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Interim Consolidated " sheetId="2" state="visible" r:id="rId2"/>
    <sheet xmlns:r="http://schemas.openxmlformats.org/officeDocument/2006/relationships" name="Condensed Interim Consolidated3" sheetId="3" state="visible" r:id="rId3"/>
    <sheet xmlns:r="http://schemas.openxmlformats.org/officeDocument/2006/relationships" name="Condensed Interim Consolidated4" sheetId="4" state="visible" r:id="rId4"/>
    <sheet xmlns:r="http://schemas.openxmlformats.org/officeDocument/2006/relationships" name="Condensed Interim Consolidated5" sheetId="5" state="visible" r:id="rId5"/>
    <sheet xmlns:r="http://schemas.openxmlformats.org/officeDocument/2006/relationships" name="Condensed Interim Consolidated6" sheetId="6" state="visible" r:id="rId6"/>
    <sheet xmlns:r="http://schemas.openxmlformats.org/officeDocument/2006/relationships" name="Condensed Interim Consolidated7" sheetId="7" state="visible" r:id="rId7"/>
    <sheet xmlns:r="http://schemas.openxmlformats.org/officeDocument/2006/relationships" name="General" sheetId="8" state="visible" r:id="rId8"/>
    <sheet xmlns:r="http://schemas.openxmlformats.org/officeDocument/2006/relationships" name="Basis of Presentation and Summa" sheetId="9" state="visible" r:id="rId9"/>
    <sheet xmlns:r="http://schemas.openxmlformats.org/officeDocument/2006/relationships" name="Revenue Recognition" sheetId="10" state="visible" r:id="rId10"/>
    <sheet xmlns:r="http://schemas.openxmlformats.org/officeDocument/2006/relationships" name="Marketable Securities" sheetId="11" state="visible" r:id="rId11"/>
    <sheet xmlns:r="http://schemas.openxmlformats.org/officeDocument/2006/relationships" name="Fair Value Measurements" sheetId="12" state="visible" r:id="rId12"/>
    <sheet xmlns:r="http://schemas.openxmlformats.org/officeDocument/2006/relationships" name="Commitments and Contingencies" sheetId="13" state="visible" r:id="rId13"/>
    <sheet xmlns:r="http://schemas.openxmlformats.org/officeDocument/2006/relationships" name="Equity" sheetId="14" state="visible" r:id="rId14"/>
    <sheet xmlns:r="http://schemas.openxmlformats.org/officeDocument/2006/relationships" name="Net Earnings Per Share" sheetId="15" state="visible" r:id="rId15"/>
    <sheet xmlns:r="http://schemas.openxmlformats.org/officeDocument/2006/relationships" name="Segment Geographical Informatio" sheetId="16" state="visible" r:id="rId16"/>
    <sheet xmlns:r="http://schemas.openxmlformats.org/officeDocument/2006/relationships" name="Subsequent Events" sheetId="17" state="visible" r:id="rId17"/>
    <sheet xmlns:r="http://schemas.openxmlformats.org/officeDocument/2006/relationships" name="Basis of Presentation and Sum18" sheetId="18" state="visible" r:id="rId18"/>
    <sheet xmlns:r="http://schemas.openxmlformats.org/officeDocument/2006/relationships" name="Revenue Recognition (Tables)" sheetId="19" state="visible" r:id="rId19"/>
    <sheet xmlns:r="http://schemas.openxmlformats.org/officeDocument/2006/relationships" name="Marketable Securities (Tables)" sheetId="20" state="visible" r:id="rId20"/>
    <sheet xmlns:r="http://schemas.openxmlformats.org/officeDocument/2006/relationships" name="Fair Value Measurements (Tables" sheetId="21" state="visible" r:id="rId21"/>
    <sheet xmlns:r="http://schemas.openxmlformats.org/officeDocument/2006/relationships" name="Equity (Tables)" sheetId="22" state="visible" r:id="rId22"/>
    <sheet xmlns:r="http://schemas.openxmlformats.org/officeDocument/2006/relationships" name="Net Earnings Per Share (Tables)" sheetId="23" state="visible" r:id="rId23"/>
    <sheet xmlns:r="http://schemas.openxmlformats.org/officeDocument/2006/relationships" name="Segment Geographical Informat24" sheetId="24" state="visible" r:id="rId24"/>
    <sheet xmlns:r="http://schemas.openxmlformats.org/officeDocument/2006/relationships" name="Revenue Recognition (Details)" sheetId="25" state="visible" r:id="rId25"/>
    <sheet xmlns:r="http://schemas.openxmlformats.org/officeDocument/2006/relationships" name="Revenue Recognition (Details 1)" sheetId="26" state="visible" r:id="rId26"/>
    <sheet xmlns:r="http://schemas.openxmlformats.org/officeDocument/2006/relationships" name="Revenue Recognition (Details 2)" sheetId="27" state="visible" r:id="rId27"/>
    <sheet xmlns:r="http://schemas.openxmlformats.org/officeDocument/2006/relationships" name="Revenue Recognition (Details Te" sheetId="28" state="visible" r:id="rId28"/>
    <sheet xmlns:r="http://schemas.openxmlformats.org/officeDocument/2006/relationships" name="Marketable Securities (Details)" sheetId="29" state="visible" r:id="rId29"/>
    <sheet xmlns:r="http://schemas.openxmlformats.org/officeDocument/2006/relationships" name="Marketable Securities (Details " sheetId="30" state="visible" r:id="rId30"/>
    <sheet xmlns:r="http://schemas.openxmlformats.org/officeDocument/2006/relationships" name="Marketable Securities (Detail31" sheetId="31" state="visible" r:id="rId31"/>
    <sheet xmlns:r="http://schemas.openxmlformats.org/officeDocument/2006/relationships" name="Marketable Securities (Detail32" sheetId="32" state="visible" r:id="rId32"/>
    <sheet xmlns:r="http://schemas.openxmlformats.org/officeDocument/2006/relationships" name="Marketable Securities (Detail33" sheetId="33" state="visible" r:id="rId33"/>
    <sheet xmlns:r="http://schemas.openxmlformats.org/officeDocument/2006/relationships" name="Fair Value Measurements (Detail" sheetId="34" state="visible" r:id="rId34"/>
    <sheet xmlns:r="http://schemas.openxmlformats.org/officeDocument/2006/relationships" name="Fair Value Measurements (Deta35" sheetId="35" state="visible" r:id="rId35"/>
    <sheet xmlns:r="http://schemas.openxmlformats.org/officeDocument/2006/relationships" name="Commitments and Contingencies (" sheetId="36" state="visible" r:id="rId36"/>
    <sheet xmlns:r="http://schemas.openxmlformats.org/officeDocument/2006/relationships" name="Shareholders' Equity (Details)" sheetId="37" state="visible" r:id="rId37"/>
    <sheet xmlns:r="http://schemas.openxmlformats.org/officeDocument/2006/relationships" name="Equity (Details Textual)" sheetId="38" state="visible" r:id="rId38"/>
    <sheet xmlns:r="http://schemas.openxmlformats.org/officeDocument/2006/relationships" name="Net Earnings Per Share (Details" sheetId="39" state="visible" r:id="rId39"/>
    <sheet xmlns:r="http://schemas.openxmlformats.org/officeDocument/2006/relationships" name="Net Earnings Per Share (Detai40" sheetId="40" state="visible" r:id="rId40"/>
    <sheet xmlns:r="http://schemas.openxmlformats.org/officeDocument/2006/relationships" name="Segment Geographical Informat41" sheetId="41" state="visible" r:id="rId41"/>
    <sheet xmlns:r="http://schemas.openxmlformats.org/officeDocument/2006/relationships" name="Subsequent Events (Details)" sheetId="42" state="visible" r:id="rId42"/>
  </sheets>
  <definedNames/>
  <calcPr calcId="124519" fullCalcOnLoad="1"/>
</workbook>
</file>

<file path=xl/sharedStrings.xml><?xml version="1.0" encoding="utf-8"?>
<sst xmlns="http://schemas.openxmlformats.org/spreadsheetml/2006/main" uniqueCount="392">
  <si>
    <t>Document and Entity Information</t>
  </si>
  <si>
    <t>6 Months Ended</t>
  </si>
  <si>
    <t>Jun. 30, 2018shares</t>
  </si>
  <si>
    <t>Document And Entity Information</t>
  </si>
  <si>
    <t>Entity Registrant Name</t>
  </si>
  <si>
    <t>MAGIC SOFTWARE ENTERPRISES LTD</t>
  </si>
  <si>
    <t>Entity Central Index Key</t>
  </si>
  <si>
    <t>Trading Symbol</t>
  </si>
  <si>
    <t>MGIC</t>
  </si>
  <si>
    <t>Amendment Flag</t>
  </si>
  <si>
    <t>false</t>
  </si>
  <si>
    <t>Current Fiscal Year End Date</t>
  </si>
  <si>
    <t>--12-31</t>
  </si>
  <si>
    <t>Document Type</t>
  </si>
  <si>
    <t>6-K</t>
  </si>
  <si>
    <t>Document Period End Date</t>
  </si>
  <si>
    <t>Jun. 30,
		2018</t>
  </si>
  <si>
    <t>Document Fiscal Year Focus</t>
  </si>
  <si>
    <t>Document Fiscal Period Focus</t>
  </si>
  <si>
    <t>Q2</t>
  </si>
  <si>
    <t>Entity Filer Category</t>
  </si>
  <si>
    <t>Accelerated Filer</t>
  </si>
  <si>
    <t>Entity Common Stock, Shares Outstanding</t>
  </si>
  <si>
    <t>Condensed Interim Consolidated Balance Sheets - USD ($) $ in Thousands</t>
  </si>
  <si>
    <t>Jun. 30, 2018</t>
  </si>
  <si>
    <t>Dec. 31, 2017</t>
  </si>
  <si>
    <t>CURRENT ASSETS:</t>
  </si>
  <si>
    <t>Cash and cash equivalents</t>
  </si>
  <si>
    <t>Short-term bank deposits</t>
  </si>
  <si>
    <t>Marketable securities (Note 4)</t>
  </si>
  <si>
    <t>Trade receivables (net of allowance for doubtful accounts of $ 3,710 and $ 3,852 at June 30, 2018 and December 31, 2017, respectively)</t>
  </si>
  <si>
    <t>Other accounts receivable and prepaid expenses</t>
  </si>
  <si>
    <t>Total current assets</t>
  </si>
  <si>
    <t>LONG-TERM RECEIVABLES:</t>
  </si>
  <si>
    <t>Severance pay fund</t>
  </si>
  <si>
    <t>Deferred tax assets</t>
  </si>
  <si>
    <t>Other long-term receivables</t>
  </si>
  <si>
    <t>Total long-term receivables</t>
  </si>
  <si>
    <t>PROPERTY AND EQUIPMENT, NET</t>
  </si>
  <si>
    <t>INTANGIBLE ASSETS, NET</t>
  </si>
  <si>
    <t>GOODWILL</t>
  </si>
  <si>
    <t>Total assets</t>
  </si>
  <si>
    <t>CURRENT LIABILITIES:</t>
  </si>
  <si>
    <t>Short-term debt</t>
  </si>
  <si>
    <t>Trade payables</t>
  </si>
  <si>
    <t>Accrued expenses and other accounts payable</t>
  </si>
  <si>
    <t>Liabilities due to acquisition activities</t>
  </si>
  <si>
    <t>Deferred revenues and customer advances</t>
  </si>
  <si>
    <t>Total current liabilities</t>
  </si>
  <si>
    <t>LONG TERM LIABILITIES:</t>
  </si>
  <si>
    <t>Long-term debt</t>
  </si>
  <si>
    <t>Long-term liabilities due to acquisition activities</t>
  </si>
  <si>
    <t>Deferred tax liabilities</t>
  </si>
  <si>
    <t>Accrued severance pay</t>
  </si>
  <si>
    <t>Total long-term liabilities</t>
  </si>
  <si>
    <t>COMMITMENTS AND CONTINGENCIES</t>
  </si>
  <si>
    <t xml:space="preserve"> </t>
  </si>
  <si>
    <t>REDEEMABLE NON-CONTROLLING INTEREST (Note 2)</t>
  </si>
  <si>
    <t>EQUITY:</t>
  </si>
  <si>
    <t>Ordinary shares of NIS 0.1 par value - Authorized: 50,000,000 shares at June 30, 2018 and December 31, 2017; Issued and Outstanding: 44,489,203 and 44,488,578 shares at June 30, 2018 and December 31, 2017, respectively</t>
  </si>
  <si>
    <t>Additional paid-in capital</t>
  </si>
  <si>
    <t>Accumulated other comprehensive income (loss)</t>
  </si>
  <si>
    <t>Retained earnings</t>
  </si>
  <si>
    <t>Total equity attributable to Magic Software Enterprises' shareholders</t>
  </si>
  <si>
    <t>Non-controlling interests</t>
  </si>
  <si>
    <t>Total equity</t>
  </si>
  <si>
    <t>Total liabilities, redeemable non-controlling interest and equity</t>
  </si>
  <si>
    <t>Condensed Interim Consolidated Balance Sheets (Parenthetical) - USD ($) $ in Thousands</t>
  </si>
  <si>
    <t>Statement of Financial Position [Abstract]</t>
  </si>
  <si>
    <t>Trade receivables net of allowance for doubtful accounts</t>
  </si>
  <si>
    <t>Ordinary stock, par value (in NIS)</t>
  </si>
  <si>
    <t>Ordinary stock, shares authorized</t>
  </si>
  <si>
    <t>Ordinary stock, shares issued</t>
  </si>
  <si>
    <t>Ordinary stock, shares outstanding</t>
  </si>
  <si>
    <t>Condensed Interim Consolidated Statements of Income (Unaudited) - USD ($) $ in Thousands</t>
  </si>
  <si>
    <t>Jun. 30, 2017</t>
  </si>
  <si>
    <t>Revenues:</t>
  </si>
  <si>
    <t>Software</t>
  </si>
  <si>
    <t>Maintenance and technical support</t>
  </si>
  <si>
    <t>Consulting services</t>
  </si>
  <si>
    <t>Total revenues</t>
  </si>
  <si>
    <t>Cost of revenues:</t>
  </si>
  <si>
    <t>Total cost of revenues</t>
  </si>
  <si>
    <t>Gross profit</t>
  </si>
  <si>
    <t>Operating costs and expenses:</t>
  </si>
  <si>
    <t>Research and development, net</t>
  </si>
  <si>
    <t>Selling and marketing</t>
  </si>
  <si>
    <t>General and administrative</t>
  </si>
  <si>
    <t>Total operating costs and expenses</t>
  </si>
  <si>
    <t>Operating income</t>
  </si>
  <si>
    <t>Financial expense (income), net</t>
  </si>
  <si>
    <t>Income before taxes on income</t>
  </si>
  <si>
    <t>Taxes on income</t>
  </si>
  <si>
    <t>Net income</t>
  </si>
  <si>
    <t>Net income attributable to redeemable non-controlling interests</t>
  </si>
  <si>
    <t>Net income attributable to non-controlling interests</t>
  </si>
  <si>
    <t>Net income attributable to Magic Software Enterprises' shareholders</t>
  </si>
  <si>
    <t>Net earnings per share attributable to Magic Software Enterprises' shareholders:</t>
  </si>
  <si>
    <t>Basic earnings per share</t>
  </si>
  <si>
    <t>Diluted earnings per share</t>
  </si>
  <si>
    <t>Condensed Interim Consolidated Statements of Comprehensive Income (Unaudited) - USD ($) $ in Thousands</t>
  </si>
  <si>
    <t>Statement of Comprehensive Income [Abstract]</t>
  </si>
  <si>
    <t>Other comprehensive income (loss), net of tax</t>
  </si>
  <si>
    <t>Foreign currency translation adjustments, net</t>
  </si>
  <si>
    <t>Unrealized gain (loss) from available-for-sale securities</t>
  </si>
  <si>
    <t>Gain reclassified into earnings from marketable securities</t>
  </si>
  <si>
    <t>Total other comprehensive income (loss), net of tax</t>
  </si>
  <si>
    <t>Total comprehensive income</t>
  </si>
  <si>
    <t>Comprehensive income attributable to redeemable non-controlling interests</t>
  </si>
  <si>
    <t>Comprehensive income attributable to non-controlling interests</t>
  </si>
  <si>
    <t>Comprehensive income attributable to Magic Software Enterprises' shareholders</t>
  </si>
  <si>
    <t>Condensed Interim Consolidated Statements of Changes in Shareholders' Equity - USD ($) $ in Thousands</t>
  </si>
  <si>
    <t>Share capital</t>
  </si>
  <si>
    <t>Total</t>
  </si>
  <si>
    <t>Beginning balance at Dec. 31, 2016</t>
  </si>
  <si>
    <t>Beginning balance, Shares at Dec. 31, 2016</t>
  </si>
  <si>
    <t>Exercise of stock options</t>
  </si>
  <si>
    <t>Exercise of stock options, Shares</t>
  </si>
  <si>
    <t>Stock-based compensation</t>
  </si>
  <si>
    <t>Redeemable non-controlling interests reclassification to non-controlling interests</t>
  </si>
  <si>
    <t>Dividend</t>
  </si>
  <si>
    <t>Other comprehensive income (loss)</t>
  </si>
  <si>
    <t>Ending balance at Dec. 31, 2017</t>
  </si>
  <si>
    <t>Ending balance, Shares at Dec. 31, 2017</t>
  </si>
  <si>
    <t>Accretion of redeemable non-controlling interests</t>
  </si>
  <si>
    <t>Ending balance at Jun. 30, 2018</t>
  </si>
  <si>
    <t>Ending balance, Shares at Jun. 30, 2018</t>
  </si>
  <si>
    <t>Condensed Interim Consolidated Statements of Cash Flows (Unaudited) - USD ($) $ in Thousands</t>
  </si>
  <si>
    <t>Cash flows from operating activities:</t>
  </si>
  <si>
    <t>Adjustments to reconcile net income to net cash provided by operating activities:</t>
  </si>
  <si>
    <t>Depreciation and amortization</t>
  </si>
  <si>
    <t>Amortization of marketable securities premium and accretion of discount</t>
  </si>
  <si>
    <t>Gains reclassified into earnings from marketable securities</t>
  </si>
  <si>
    <t>Increase in trade receivables, net</t>
  </si>
  <si>
    <t>Increase in other long term and short term accounts receivable and prepaid expenses</t>
  </si>
  <si>
    <t>Increase in trade payables</t>
  </si>
  <si>
    <t>Change in value of loans</t>
  </si>
  <si>
    <t>Increase (decrease) in accrued expenses and other accounts payable</t>
  </si>
  <si>
    <t>Increase in deferred revenues</t>
  </si>
  <si>
    <t>Change in deferred taxes, net</t>
  </si>
  <si>
    <t>Net cash provided by operating activities</t>
  </si>
  <si>
    <t>Cash flows from investing activities:</t>
  </si>
  <si>
    <t>Capitalized software development costs</t>
  </si>
  <si>
    <t>Purchase of property and equipment</t>
  </si>
  <si>
    <t>Cash paid in conjunction with acquisitions, net of acquired cash</t>
  </si>
  <si>
    <t>Proceeds from maturity and sale of marketable securities</t>
  </si>
  <si>
    <t>Investment in marketable securities and short-term bank deposits</t>
  </si>
  <si>
    <t>Short-term loan to a related-party</t>
  </si>
  <si>
    <t>Net cash used in investing activities</t>
  </si>
  <si>
    <t>Cash flows from financing activities:</t>
  </si>
  <si>
    <t>Proceeds from exercise of options by employees</t>
  </si>
  <si>
    <t>Dividend paid</t>
  </si>
  <si>
    <t>Dividend paid to non-controlling interests</t>
  </si>
  <si>
    <t>Dividend paid to redeemable non-controlling interests</t>
  </si>
  <si>
    <t>Short-term credit, net</t>
  </si>
  <si>
    <t>Long-term loan received</t>
  </si>
  <si>
    <t>Repayment of long-term loans</t>
  </si>
  <si>
    <t>Net cash provided by (used in) financing activities</t>
  </si>
  <si>
    <t>Effect of exchange rate changes on cash and cash equivalents</t>
  </si>
  <si>
    <t>Increase in cash and cash equivalents</t>
  </si>
  <si>
    <t>Cash and cash equivalents at the beginning of the year</t>
  </si>
  <si>
    <t>Cash and cash equivalents at end of the period</t>
  </si>
  <si>
    <t>General</t>
  </si>
  <si>
    <t>GENERAL</t>
  </si>
  <si>
    <t>NOTE
1:- GENERAL Magic
Software Enterprises Ltd., an Israeli company (“the Group” or “the Company”), is a global
provider of: (i) proprietary application development and business process integration platforms that accelerate the
planning, development, deployment and integration of on-premise, mobile and cloud business applications (“the
Magic Technology”); (ii) selected packaged vertical software solutions; as well as (iii) a vendor of software services
and IT outsourcing software services. Magic
Technology enables enterprises to accelerate the process of delivering business solutions that meet current and future needs and
allow customers to dramatically improve their business performance and return on investment. To complement its software products
and to increase its traction with customers, the Group also offers a complete portfolio of software services in the areas of infrastructure
design and delivery, application development, technology planning and implementation services, communications services and solutions,
and supplemental IT professional outsourcing services. The Company reports its results on the basis of two reportable business
segments: software services (which include proprietary and non-proprietary software solutions, maintenance and support and related
services) and IT professional services. The
principal markets of the Group are in United States, Israel, Europe and Japan.</t>
  </si>
  <si>
    <t>Basis of Presentation and Summary of Significant Accounting Policies General</t>
  </si>
  <si>
    <t>Accounting Policies [Abstract]</t>
  </si>
  <si>
    <t>BASIS OF PRESENTATION AND SUMMARY OF SIGNIFICANT ACCOUNTING POLICIES GENERAL</t>
  </si>
  <si>
    <t>NOTE 2:- BASIS
OF PRESENTATION AND SUMMARY OF SIGNIFICANT ACCOUNTING POLICIES GENERAL Principals
of consolidation: The
condensed interim consolidated financial statements include the accounts of the Company and its wholly owned and majority-owned
subsidiaries. Intercompany balances and transactions, including profit from intercompany sales not yet realized outside the Group,
have been eliminated upon consolidation. Changes
in the parent’s ownership interest in a subsidiary with no change of control are treated as equity transactions, with any
difference between the amount of consideration paid and the change in the carrying amount of the non-controlling interest, recognized
in equity. Non-controlling
interests of subsidiaries represent the non-controlling shareholders’ share of the total comprehensive income (loss) of
the subsidiaries and fair value of the net assets upon the acquisition of the subsidiaries. The non-controlling interests are
presented in equity separately from the equity attributable to the equity holders of the Company. Redeemable non-controlling interests
are classified as mezzanine equity, separate from permanent equity, on the consolidated balance sheets and measured at each reporting
period at the higher of their redemption amount or the non-controlling interest book value, in accordance with the requirements
of ASC 810 “Consolidation” and ASC 480-10-S99-3A, “Distinguishing Liabilities from Equity”. Unaudited
condensed interim financial information: The
accompanying unaudited condensed interim consolidated financial statements have been prepared in accordance with generally accepted
accounting principles in the United States for interim financial information. Accordingly, they do not include all of the information
and footnotes required by generally accepted accounting principles for complete financial statements. In the opinion of management,
all adjustments considered necessary for a fair presentation have been included. Operating results for the six months ended June
30, 2018 are not necessarily indicative of the results that may be expected for the year ending December 31, 2018. For further
information, reference is made to the consolidated financial statements and footnotes thereto included in the Annual Report on
Form 20-F of the Company for the year ended December 31, 2017. Operating Results for the six
months period ending June 30, 2018 are not necessarily indicative of the results that may be expected for the year ending December
31, 2018. The
balance sheet as of December 31, 2017 has been derived from the audited consolidated financial statements as of that date. The
significant accounting policies applied in the annual consolidated financial statements of the Company as of
December 31, 2017, contained in the Company’s Annual Report on Form 20-F filed with the Securities and
Exchange Commission on April 30, 2018, have been applied consistently in these unaudited condensed interim consolidated
financial statements, except for, during the first half of 2018, changes associated with recent accounting standards for
revenue recognition and change in accounting policy
regarding the presentation of the adjustment to the net income attributable to Magic Software Enterprises’ shareholders as
a result of accretion of redeemable non-controlling interest Use
of Estimates: The
preparation of the condensed interim consolidated financial statements in conformity with U.S. generally accepted accounting principles
requires management to make estimates, judgments and assumptions that affect the amounts reported in the interim consolidated
financial statements and accompanying note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 and expenses during the reporting period. The most significant assumptions
are employed in estimates used in determining values of goodwill and identifiable intangible assets and their subsequent impairment
analysis, redeemable non-controlling interests, revenue recognition, tax assets and tax positions, legal contingencies, research
and development capitalization, contingent consideration related to acquisitions and stock -based compensation costs. Actual results
could differ from those estimates. Changes
in accounting policies
a. Effective
as of January 1, 2018, the Company has followed the provisions of Accounting Standards
Codification (“ASC”) Topic 606, Revenue from Contracts with Customers The
following is a description of principal activities from which the Company generates revenue. Revenues are recognized when control
of the promised goods or services are transferred to the customers in an amount that reflects the consideration that the Company
expects to receive in exchange for those goods or services. The
Company determines revenue recognition through the following steps:
● i dentification
of the contract with a customer;
● i dentification
of the performance obligations in the contract;
● d etermination
of the transaction price;
● al location
of the transaction price to the performance obligations in the contract; and
● r ecognition
of revenue when, or as, the Company satisfies a performance obligation. The
Company enters into contracts that can include various combinations of products and software and IT services, as detailed below,
which are generally capable as being distinct from each other and accounted for as separate performance obligations. The
Company derives its revenues from licensing the rights to use software (proprietary and non-proprietary), provision of related
services, maintenance and technical support as well as from other software and IT professional services (either fixed price or
based on time and materials). The Company sells its software primarily through direct sales force and indirectly through distributors
and value added resellers. The
Company accounts for its software sales and related services in accordance with ASC 606.
Software sales may be perpetual or time limited in its nature. In accordance with ASC 606, the Company will continue to recognize
revenue from its software sales at the time of delivery when the customer accepts control of the software. The Company has concluded
that its software is distinct as the customer can benefit from the software on its own. For contracts with customers that
contain multiple performance obligations, the Company accounts for each individual performance
obligation separately, if they are distinct from each other. The transaction price is allocated to the separate performance obligations on a relative
standalone selling price basis. Standalone selling prices of software sales are typically estimated using the residual approach.
Standalone selling prices of software and IT services are typically estimated based on observable transactions when these services
are sold on a standalone basis. Post
contract support The
Company considers the post contract support performance obligation as a distinct performance obligation that is satisfied over
time, and as such, it recognizes revenue for post contract support on a straight-line basis over the period for which technical
support is contractually agreed to be provided to the software, typically twelve (12) months. Revenues
from contracts that involve significant customization to customer-specific specifications are performance obligations the Company
generally accounts for as performance obligations satisfied over time. The underlying deliverable is owned and controlled by the
customer, and does not create an asset with an alternative use to the Company. The Company recognizes revenue of such contracts
using cost based input methods, which recognize revenue and gross profit as work is performed based on a ratio between actual costs
incurred compared to the total estimated costs for the contract. Provisions for estimated losses on uncompleted contracts are made
during the period in which such losses are first determined, in the amount of the estimated loss for the entire contract. Deferred revenues ,
which represent a contract liability, Revenue from third-party sales
is recorded at a gross or net amount according to certain indicators. The application of these indicators for gross and net reporting
of revenue depends on the relative facts and circumstances of each sale and requires significant judgment. The Company pays commissions to
sales and marketing and certain management personnel based on their attainment of certain predetermined sales or profit goals.
Sales commissions are considered incremental costs of obtaining a contract with a customer and are deferred and amortized. The
Company is required to capitalize and amortize incremental costs of obtaining a contract, such as certain sales commission costs,
on a systematic basis that is consistent with the transfer to the customer of the performance obligations to which the asset relates.
Amortization expenses related to these costs are included in sales and marketing expenses in the accompanying consolidated statements
of operations.
b. The Company changed its accounting policy regarding the
presentation of the adjustment to the net income attributable to Magic Software Enterprises’ shareholders as a result of
accretion of redeemable non-controlling interest. According to the new accounting policy, the Company presents the accretion amount
in the calculation of the earnings per share in the notes of the financial statements, compared to the previous presentation on
the face of the consolidated statements of income, since Company’s management believes that reflecting the effects of the
accretion as an adjustment to income available to Magic Software Enterprises’ shareholders in the earnings per share note
is a more appropriate presentation. The change in policy had no effect on previously reported net income or Magic Software Enterprises’
shareholders’ equity.
Recently Issued Accounting
Pronouncements: In June 2016, the FASB Issued
ASU 2016-13, Financial Instruments - Credit Losses (Topic 326): Measurement of Credit Losses on Financial Instruments. The new
standard requires financial assets measured at amortized cost be presented at the net amount expected to be collected, through
an allowance for credit losses that is deducted from the amortized cost basis. The standard will be effective beginning January
1, 2020, with early adoption permitted. The Company is evaluating the impact of adopting this new accounting guidance on its consolidated
financial Statements In February 2016, the FASB issued
ASU 2016-02, “Leases” (Topic 842), whereby, lessees will be required to recognize for all leases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Under the new guidance, lessor accounting is largely unchanged. A modified retrospective transition approach
for leases existing at, or entered into after, the beginning of the earliest comparative period presented in the financial statements
must be applied. The modified retrospective approach would not require any transition accounting for leases that expired before
the earliest comparative period presented. Companies may not apply a full retrospective transition approach. ASU 2016-02 is effective
for annual and interim periods beginning after December 15, 2018. Early application is permitted. The Company is evaluating the
potential impact of this pronouncement. In June 2018, the FASB issued
ASU No. 2018-07, “Compensation - Stock Compensation (Topic 718): Improvements to Nonemployee Share-Based Payment Accounting.” These
amendments expand the scope of Topic 718, Compensation - Stock Compensation (which currently only includes share-based payments
to employees) to include share-based payments issued to nonemployees for goods or services. Consequently, the accounting for share-based
payments to nonemployees and employees will be substantially aligned. This ASU supersedes Subtopic 505-50, Equity - Equity-Based
Payments to Non-Employees. The guidance is effective for the interim and annual periods beginning after December 15, 2018, and
early adoption is permitted. The Company is currently evaluating the potential effect on its consolidated financial statements. In January 2017, the FASB issued
ASU 2017-04 (ASU 2017-04): Intangibles-Goodwill and Other (Topic 350): Simplifying the Test for Goodwill Impairment. ASU 2017-04
eliminates step two of the goodwill impairment test and specifies that goodwill impairment should be measured by comparing the
fair value of a reporting unit with its carrying amount. Additionally, the amount of goodwill allocated to each reporting unit
with a zero or negative carrying amount of net assets should be disclosed. ASU 2017-04 is effective for annual or interim goodwill
impairment tests performed in fiscal years beginning after December 15, 2019, and early adoption is permitted. The Company does
not expect this ASU to have a material effect on its consolidated financial statements.</t>
  </si>
  <si>
    <t>Revenue Recognition</t>
  </si>
  <si>
    <t>REVENUE RECOGNITION</t>
  </si>
  <si>
    <t>NOTE 3:- REVENUE RECOGNITION In May 2014, the Financial Accounting
Standards Board (“FASB”) issued a new guidance related to revenue recognition, which outlines a comprehensive revenue
recognition model and supersedes most current revenue recognition guidance. ASC 606 requires a company to recognize revenue as
control of goods or services transfers to a customer at an amount that reflects the expected consideration to be received in exchange
for those goods or services. It defines a five-step approach for recognizing revenue, which may require a company to use more judgment
and make more estimates than under the prior guidance. The Company adopted ASC 606 on January 1, 2018 for all open contracts
at the date of initial application, and applied the standard using modified retrospective approach, with the cumulative effect
of applying ASC 606 recognized as an adjustment to the opening retained earnings balance. Results for reporting periods beginning
after January 1, 2018 are presented under ASC 606, while prior period amounts are not adjusted and continue to be reported
under the accounting standards in effect for the prior period. The adoption of ASC 606
did not have a significant impact on the Company’s financial statements. Under
ASC 606, an entity recognizes revenue when or as it satisfies a performance obligation by transferring software license or Software
services to the customer, either at a point in time or over time. The Company recognizes its revenues from software sales at a
point in time upon delivery of its software license. The Company recognizes revenue over time on significant customization contracts
that are covered by contract accounting standards using cost inputs to measure
progress toward completion of its performance obligations, which is similar to the method prior to the adoption of ASC 606. The
following table includes estimated revenue expected to be recognized in future periods related to performance obligations that
are unsatisfied or partially unsatisfied at the end of the reporting period and are part of a contract that has an original expected
duration of more than one year:
Remainder of 2019 2020 2021 and
Software license and related revenues and consulting services $ 2,661 $ 4,946 $ 4,824 $ 769 In
connection with the adoption of ASC 606, the Company is required to capitalize incremental costs that are related to sales during
the period, consisting primarily of sales commissions earned when contracts are signed. As of January 1, 2018, the date the
Company first adopted ASC 606, the Company did not have capitalized contract acquisition costs related to contracts that were
not completed. For contracts that have a duration of less than one year, the Company follows ASC 606’s practical expediency,
and expenses these costs when incurred; for contracts with life exceeding one year, the Company records these costs in proportion
to each completed contract performance obligation. For disaggregation
of revenue, refer to note 9. Contract
balances: The following
table provides information about trade receivables, contract assets and contract liabilities from contracts with customers (in
thousands):
June 30, 2018 (unaudited)
Trade receivables $ 75,584
Accrued revenues (short and long-term contract assets) 13,529
Deferred revenues (short-term contract liabilities) 9,082 The Company receives payments
from customers based upon contractual payment schedules; trade receivable are recorded when the right to consideration becomes
unconditional, and an invoice is issued to the customer. Contract assets include amounts related to the Company’s contractual
right to consideration for completed performance objectives not yet invoiced. Contract liabilities (deferred revenue) include payments
received in advance of performance under the contract, and are realized with the associated revenue recognized under the contract. During
the six months period ended June 30, 2018, the Company recognized $7,832 that was included in deferred revenues (short-term
contract liability) balance at January 1, 2018. In
accordance with ASC 606, the disclosure of the impact of adoption to the Company’s condensed interim consolidated statements
of income and balance sheets was as follows:
Six
months ended June 30, 2018
ASC 606 ASC 605 impact
Unaudited
Revenue $ 1,252 $ 50 $ 1,202 The
Company pays commissions to sales and marketing and certain management personnel based on their attainment of certain predetermined
sales or profit goals. Sales commissions are considered incremental costs of obtaining a contract with a customer and are deferred
and amortized. The Company capitalizes and amortizes incremental costs of obtaining a contract, such as certain sales commission
costs, on a systematic basis that is consistent with the transfer to the customer of the performance obligations to which the asset
relates. The Company generally expenses sales commissions as they are incurred when the amortization period would have been less
than one year. Amortization expenses related to these costs are included in sales and marketing expenses in the accompanying condensed
interim consolidated statements of operations. The
Company does not assess whether a contract has a significant financing component if the expectation at contract inception is such
that the period between payment by the customer and the transfer of the promised goods or services to the customer will be one
year or less.</t>
  </si>
  <si>
    <t>Marketable Securities</t>
  </si>
  <si>
    <t>Investments, Debt and Equity Securities [Abstract]</t>
  </si>
  <si>
    <t>MARKETABLE SECURITIES</t>
  </si>
  <si>
    <t>NOTE 4:- MARKETABLE SECURITIES The Group invests in marketable
debt securities, which were classified at fair value through profit or loss and as available-for-sale securities. The following
is a summary of marketable securities:
a. Composition:
June 30, December 31,
2018 2017
Fair
value through profit or loss (1) $ 1,166 $ 1,209
Available-for-sale 10,753 12,929
$ 11,919 $ 14,138 (1) The
Group recognized trading gains in the amount of $21 and $0 during the six months period ended June 30, 2018 and 2017, respectively.
b. The following is a summary
of marketable securities which are classified as available-for-sale:
June 30, December 31,
2018 2017
Amortized Unrealized losses Unrealized Market value Amortized Unrealized losses Unrealized Market value
Available-for-sale:
Corporate bonds $ 10,905 $ (152 ) $ - $ 10,753 $ 12,987 $ (58 ) $ - $ 12,929
Total available-for-sale marketable securities $ 10,905 $ (152 ) $ - $ 10,753 $ 12,987 $ (58 ) $ - $ 12,929 Marketable securities with contractual
maturities within one year and from one to three years are as follows:
Amortized Unrealized gains Market
cost Gains Losses value
Due within one year $ 4,513 $ - $ (34 ) $ 4,479
Due after one year through three years $ 6,392 $ - $ (118 ) $ 6,274
Total $ 10,905 $ - $ (152 ) $ 10,753 The total fair value of marketable
securities with outstanding unrealized losses as of June 30, 2018 amounted to $10,753, while the unrealized losses for
these marketable securities amounted to $152. Of the $152 unrealized losses outstanding as of June 30, 2018,
a portion of which in the amount of $45 was related to marketable securities that were in a loss position for more than 12 months
and the remaining portion of $107 was related to marketable securities that were in a loss position for less than 12 months. As
of June 30, 2018 and December 31, 2017, management believes the impairments are not other than temporary and therefore
the impairment losses were recorded in accumulated other comprehensive income (loss). The following is the change
in the other comprehensive income of available-for-sale securities during the six months ended June 30, 2018:
Other
Other comprehensive income from available-for-sale securities as of January 1, 2018 $ (57 )
Losses reclassified into earnings from marketable securities -
Unrealized losses from available-for-sale securities (95 )
Other comprehensive income from available-for-sale securities as of June 30, 2018 $ (152 ) The following is the change
in the other comprehensive income of available-for-sale securities during the six months ended June 30, 2017:
Other
Other comprehensive income from available-for-sale securities as of January 1, 2017 $ 40
Gains reclassified into earnings from marketable securities (106 )
Unrealized losses from available-for-sale securities 45
Other comprehensive loss from available-for-sale securities as of June 30, 2017 $ (21 )</t>
  </si>
  <si>
    <t>Fair Value Measurements</t>
  </si>
  <si>
    <t>Fair Value Disclosures [Abstract]</t>
  </si>
  <si>
    <t>FAIR VALUE MEASURMENTS</t>
  </si>
  <si>
    <t xml:space="preserve">NOTE
5:- FAIR
VALUE measurments In
accordance with ASC 820, the Company measures its investment in marketable securities and foreign currency derivative contracts
at fair value. Generally, equity funds are classified within Level 1, this is because these assets are valued using quoted prices
in active markets. Foreign currency derivative contracts, certain corporate bonds and convertible bonds are classified within
Level 2 as the valuation inputs are based on quoted prices and market observable data of similar instruments. Contingent
consideration is classified within Level 3. The Company values the Level 3 contingent consideration using discounted cash flow
of the expected future payments, whose inputs include interest rate. The
Company’s financial assets measured at fair value on a recurring basis, excluding accrued interest components, consisted
of the following types of instruments as of the following dates:
December
31, 2017
Fair
value measurements using input type
Level
1 Level
2 Level
3 Total
Assets:
Corporate
bonds $ - $ 12,929 $ - $ 12,929
Convertible
bonds - 1,209 - 1,209
Total
financial assets $ - $ 14,138 $ - $ 14,138
Liabilities:
Contingent
consideration $ - $ - $ 1,333 $ 1,333
Total
financials liabilities $ - $ - $ 1,333 $ 1,333
June
30, 2018
Fair
value measurements using input type Unaudited
Level
1 Level
2 Level
3 Total
Assets:
Corporate
bonds $ - $ 10,753 $ - $ 10,753
Convertible
bonds - 1,166 - 1,166
Total
financial assets $ - $ 11,919 $ - $ 11,919
Liabilities:
Contingent
consideration $ - $ - $ 504 $ 504
Total
financials liabilities $ - $ - $ 504 $ 504 Fair
value measurements using significant unobservable inputs (Level 3):
June
30, December 31,
2018 2017
Unaudited
Opening
balance $ 1,333 $ 3,088
Payment
of contingent consideration (946 ) (2,109 )
Increase
in fair value of contingent consideration 139 1,587
Decrease
in fair value of contingent consideration - (1,287 )
Decrease
in liability against other receivables - (118 )
Amortization
of interest and exchange rate (22 ) 172
Closing
balance $ 504 $ 1, 333 </t>
  </si>
  <si>
    <t>Commitments and Contingencies</t>
  </si>
  <si>
    <t>Commitments and Contingencies Disclosure [Abstract]</t>
  </si>
  <si>
    <t xml:space="preserve">NOTE 6:- COMMITMENTS AND CONTINGENCIES From time
to time, the Company and/or its subsidiaries are subject to legal, administrative and regulatory proceedings, claims, demands
and investigations in the ordinary course of business, including claims with respect to intellectual property, contracts, employment
and other matters. The Company accrues a liability when it is both probable that a liability has been incurred and the amount
of the loss can be reasonably estimated. Significant judgment is required in both the determination of probability and the determination
as to whether a loss is reasonably estimable. These accruals are reviewed and adjusted to reflect the impact of negotiations,
settlements, rulings, advice of legal counsel and other information and events pertaining to a particular matter. Lawsuits have been brought
against the Company in the ordinary course of business. The Company intends to defend itself vigorously against those lawsuits. In August 2009, an Israeli
software company and one of its owners initiated an arbitration proceeding against the Company and one of its subsidiaries, claiming
an alleged breach of a non-disclosure agreement between the parties, or the First Arbitration. The software company sought damages
in the amount of approximately NIS 52 million (approximately $13.4 million). The arbitrator rendered his decision in January 2015
and determined that we should pay damages in the amount of $2.4 million. In September 2016,
the same software company sought damages of NIS 34,106 million against the Company and one of its subsidiaries in
an arbitration proceeding taking place between the parties (the “Arbitration Proceeding”). In the Arbitration Proceeding,
the software company claims that warning letters that the Company sent to its clients in Israel and abroad, warning those
clients against the possibility that the conversion procedure offered by the software company may amount to an infringement
of the Company’s copyrights (the “Warning Letters”), as well as other alleged actions, have caused the
software company damages resulting from loss of potential business. The Arbitration Proceeding is based on rulings given in
the First Arbitration that was held between the parties in which it was decided that the Warning Letters
constituted a breach of a non-disclosure agreement (NDA) signed between the parties, and upon damages that were awarded to
the software company for the years 2009-2010. The software company claims that it was granted permission in the First
Arbitration to seek damages relating to the years 2011 onwards in separate proceedings. On January 23, 2017, the Company
filed its statement of defense, maintaining, on various grounds, that the Lawsuit must be rejected, both in limine and on its
merits. The software company filed its response on April 2, 2017. Both sides have submitted witness statements, as well as expert
opinions relating to both financial issues, technical issues and Google Ads issues. In view of: (i) the nature
of the claims - both factual and legal - that were raised in the proceedings; (ii) the likelihood of an expert-based
ruling; and (iii) the stage of the proceedings, where the witnesses and experts are yet to be cross-examined, it is
impossible to properly evaluate the prospect of the Arbitration Proceeding being successful. In February 2018, Comm-IT Ltd.,
a subsidiary of the Company commenced an action against a customer for payment of an overdue amount in the Supreme Court of the
State of New York, New York County. In April 2018, the customer filed an answer in the action that included counterclaims asserting
causes of action for breach of contract, fraud, and trespass to chattel. Based on the Company’s review of the allegations
asserted in the counterclaims, it appears that the allegations do not have merit. </t>
  </si>
  <si>
    <t>Equity</t>
  </si>
  <si>
    <t>Equity [Abstract]</t>
  </si>
  <si>
    <t>EQUITY</t>
  </si>
  <si>
    <t>NOTE 7:- EQUITY
a. The Ordinary shares of the Company are listed on the NASDAQ
Global Select Market in the United States and are traded on the Tel-Aviv Stock Exchange in Israel.
b. Stock Option Plans: Under the Company’s
2007 Stock Option Plan, as amended (“the 2007 Plan”), options may be granted to employees, officers, directors and
consultants of the Company and its subsidiaries. Pursuant to the original 2007 Stock Option Plan, the Company reserved 1,500,000
Ordinary shares for issuance. In 2012, the Company increased the number of Ordinary shares reserved for issuance under the 2007
Plan by additional 1,000,000 Ordinary shares. On December 31, 2015 the Company’s
Board of Directors increased the amount of Ordinary shares reserved for issuance under the 2007 Plan by additional 250,000 Ordinary
shares and extended the 2007 Plan by 10 years whereas it will expire on August 1, 2027. As of June 30, 2018, an aggregate of 1,000,000
Ordinary shares of the Company are available for future grants under the 2007 Plan. Each option granted under the 2007 Plan is
exercisable for a period of ten years from the date of the grant of the option The exercise price for each
option is determined by the Board of Directors and set forth in the Company’s award agreement. Unless determined otherwise
by the Board of Directors, the option exercise price shall be equal to or higher than the share market price at the grant date.
The options generally vest over 3-4 years. Any option that is forfeited or canceled before expiration becomes available for future
grants under the 2007 Plan. A summary of employee option
activity under the 2007 Plan as of June 30, 2018 and changes during the six months ended June 30, 2018 are as follows:
Number of options Weighted Weighted Aggregate
Outstanding at January 1, 2018 309,309 $ 4.38 3.97 $ 1,237
Granted - $ -
Exercised (625 ) $ 4.00
Forfeited (21,875 ) $ 6.89
Outstanding at June 30, 2018 286,809 $ 4.19 3.25 $ 1,179
Exercisable at June 30, 2018 280,559 $ 4.15 3.21 $ 1,165 The aggregate intrinsic value
in the table above represents the total intrinsic value that would have been received by the option holders had all option holders
exercised their options on June 30, 2018. This amount is changed based on the market value of the Company’s Ordinary shares.
Total intrinsic value of options exercised during the six-month period ended June 30, 2018 and 2017 was $3 and $348, respectively.
As of June 30, 2017, there was $3 of unrecognized compensation cost related to non-vested share-based compensation arrangements
granted under the Plans. This cost is expected to be recognized the second half of 2018.
c. On September 4, 2012, the Company’s Board of Directors adopted a dividend distribution policy,
subject to any applicable law. According to this policy, each year the Company will distribute a dividend of up to 50% of its annual
distributable profits. It is possible that the Board of Directors will decide, subject to the conditions stated above, to declare
additional dividend distributions. The Company’s Board of Directors may at its discretion and at any time, change, the rate
of dividend distributions and/or not to distribute a dividend, whether as a result of a one-time decision or a change in policy,
all at its discretion. On August 9, 2017, the Company’s
Board of Directors decided to amend the dividend distribution policy announced on September 5, 2012. According to the Company’s
amended policy, each year the Company will distribute a dividend of up to 75% of its annual distributable profits. The Company’s
Board of Directors may at its discretion and at any time, change, whether as a result of a one-time decision or a change in policy,
the rate of dividend distributions and/or decide not to distribute a dividend, all at its discretion. On August 13, 2017, the Company
declared a dividend distribution of $ 0.13 per share ($ 5,779 in the aggregate) which was paid on September 13, 2017. On February
28, 2018, the Company declared a dividend distribution of $ 0.13 per share ($ 5,784 in the aggregate) which was paid on March
26, 2018. Subsequent to the balance sheet date, on August 8, 2018, the Company declared a dividend distribution of $ 0.155
per share ($ 7,562 in the aggregate, see also Note 10) which was paid on September 5, 2018.</t>
  </si>
  <si>
    <t>Net Earnings Per Share</t>
  </si>
  <si>
    <t>Earnings Per Share [Abstract]</t>
  </si>
  <si>
    <t>NET EARNINGS PER SHARE</t>
  </si>
  <si>
    <t>NOTE 8:- NET EARNINGS PER SHARE The
following table sets forth the computation of basic and diluted net earnings per share:
Six
months ended June 30,
2018 2017
Unaudited
Net income attributable to Magic shareholders $ 10,298 $ 7,847
Accretion of redeemable non-controlling interests (235 ) -
Net income attributable to Magic shareholders after accretion of redeemable non-controlling interests 10,063 7,847
Shares used to compute basic earnings per share 44,489,047 44,409,945
Effect of dilutive securities 143,897 165,657
Shares used to compute diluted earnings per share 44,632,944 44,575,602
Basic earnings per share $ 0.23 $ 0.18
Diluted earnings per share $ 0.23 $ 0.18 The total weighted average
number of Ordinary shares related to the outstanding options excluded from the calculations of diluted earnings per share, since
their effect was anti-dilutive, was 0 and 4,186 for the six months ended June 30, 2018 and 2017, respectively.</t>
  </si>
  <si>
    <t>Segment Geographical Information</t>
  </si>
  <si>
    <t>Segment Reporting [Abstract]</t>
  </si>
  <si>
    <t>SEGMENT GEOGRAPHICAL INFORMATION</t>
  </si>
  <si>
    <t xml:space="preserve">NOTE 9:- SEGMENT GEOGRAPHICAL INFORMATION The Company’s
business is divided into the following geographic areas: Israel, Europe, United States, Japan and other regions. Total revenues
are attributed to geographic areas based on the location of the customers. The following table presents
total revenues classified according to geographical destination for the six months ended June 30, 2018 and 2017:
Six
months ended June 30,
2018 2017
Unaudited
Israel $ 51,043 $ 43,947
Europe 14,836 12,928
United States 66,313 60,500
Japan 4,830 4,688
Other 2,925 4,177
$ 139,947 $ 126,240 </t>
  </si>
  <si>
    <t>Subsequent Events</t>
  </si>
  <si>
    <t>Subsequent Events [Abstract]</t>
  </si>
  <si>
    <t>SUBSEQUENT EVENTS</t>
  </si>
  <si>
    <t>NOTE 10:- SUBSEQUENT EVENTS
a. On July 12, 2018, the Company issued 4,268,293 ordinary
shares at a price of $8.20 per share and in a total amount of $34,500 net of issuance expenses. The shares were issued to Israeli
institutional investors and to our controlling shareholder, Formula Systems (1985) Ltd.
b. On August 8, 2018, the Company declared a dividend distribution
of $0.155 per share ($7,562 in the aggregate) which was paid on September 5, 2018. The dividend distribution relates to the Company’s
earnings in the first half of 2018.</t>
  </si>
  <si>
    <t>Basis of Presentation and Summary of Significant Accounting Policies General (Policies)</t>
  </si>
  <si>
    <t>Principals of consolidation:</t>
  </si>
  <si>
    <t>Principals
of consolidation: The
condensed interim consolidated financial statements include the accounts of the Company and its wholly owned and majority-owned
subsidiaries. Intercompany balances and transactions, including profit from intercompany sales not yet realized outside the Group,
have been eliminated upon consolidation. Changes
in the parent’s ownership interest in a subsidiary with no change of control are treated as equity transactions, with any
difference between the amount of consideration paid and the change in the carrying amount of the non-controlling interest, recognized
in equity. Non-controlling
interests of subsidiaries represent the non-controlling shareholders’ share of the total comprehensive income (loss) of
the subsidiaries and fair value of the net assets upon the acquisition of the subsidiaries. The non-controlling interests are
presented in equity separately from the equity attributable to the equity holders of the Company. Redeemable non-controlling interests
are classified as mezzanine equity, separate from permanent equity, on the consolidated balance sheets and measured at each reporting
period at the higher of their redemption amount or the non-controlling interest book value, in accordance with the requirements
of ASC 810 “Consolidation” and ASC 480-10-S99-3A, “Distinguishing Liabilities from Equity”.</t>
  </si>
  <si>
    <t>Unaudited condensed interim financial information:</t>
  </si>
  <si>
    <t>Unaudited
condensed interim financial information: The
accompanying unaudited condensed interim consolidated financial statements have been prepared in accordance with generally accepted
accounting principles in the United States for interim financial information. Accordingly, they do not include all of the information
and footnotes required by generally accepted accounting principles for complete financial statements. In the opinion of management,
all adjustments considered necessary for a fair presentation have been included. Operating results for the six months ended June
30, 2018 are not necessarily indicative of the results that may be expected for the year ending December 31, 2018. For further
information, reference is made to the consolidated financial statements and footnotes thereto included in the Annual Report on
Form 20-F of the Company for the year ended December 31, 2017. Operating Results for the six
months period ending June 30, 2018 are not necessarily indicative of the results that may be expected for the year ending December
31, 2018. The
balance sheet as of December 31, 2017 has been derived from the audited consolidated financial statements as of that date. The
significant accounting policies applied in the annual consolidated financial statements of the Company as of
December 31, 2017, contained in the Company’s Annual Report on Form 20-F filed with the Securities and
Exchange Commission on April 30, 2018, have been applied consistently in these unaudited condensed interim consolidated
financial statements, except for, during the first half of 2018, changes associated with recent accounting standards for
revenue recognition and change in accounting policy
regarding the presentation of the adjustment to the net income attributable to Magic Software Enterprises’ shareholders as
a result of accretion of redeemable non-controlling interest</t>
  </si>
  <si>
    <t>Use of Estimates:</t>
  </si>
  <si>
    <t>Use
of Estimates: The
preparation of the condensed interim consolidated financial statements in conformity with U.S. generally accepted accounting principles
requires management to make estimates, judgments and assumptions that affect the amounts reported in the interim consolidated
financial statements and accompanying note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 and expenses during the reporting period. The most significant assumptions
are employed in estimates used in determining values of goodwill and identifiable intangible assets and their subsequent impairment
analysis, redeemable non-controlling interests, revenue recognition, tax assets and tax positions, legal contingencies, research
and development capitalization, contingent consideration related to acquisitions and stock -based compensation costs. Actual results
could differ from those estimates. Changes
in accounting policies
a. Effective
as of January 1, 2018, the Company has followed the provisions of Accounting Standards
Codification (“ASC”) Topic 606, Revenue from Contracts with Customers The
following is a description of principal activities from which the Company generates revenue. Revenues are recognized when control
of the promised goods or services are transferred to the customers in an amount that reflects the consideration that the Company
expects to receive in exchange for those goods or services. The
Company determines revenue recognition through the following steps:
● i dentification
of the contract with a customer;
● i dentification
of the performance obligations in the contract;
● d etermination
of the transaction price;
● al location
of the transaction price to the performance obligations in the contract; and
● r ecognition
of revenue when, or as, the Company satisfies a performance obligation. The
Company enters into contracts that can include various combinations of products and software and IT services, as detailed below,
which are generally capable as being distinct from each other and accounted for as separate performance obligations. The
Company derives its revenues from licensing the rights to use software (proprietary and non-proprietary), provision of related
services, maintenance and technical support as well as from other software and IT professional services (either fixed price or
based on time and materials). The Company sells its software primarily through direct sales force and indirectly through distributors
and value added resellers. The
Company accounts for its software sales and related services in accordance with ASC 606.
Software sales may be perpetual or time limited in its nature. In accordance with ASC 606, the Company will continue to recognize
revenue from its software sales at the time of delivery when the customer accepts control of the software. The Company has concluded
that its software is distinct as the customer can benefit from the software on its own. For contracts with customers that
contain multiple performance obligations, the Company accounts for each individual performance
obligation separately, if they are distinct from each other. The transaction price is allocated to the separate performance obligations on a relative
standalone selling price basis. Standalone selling prices of software sales are typically estimated using the residual approach.
Standalone selling prices of software and IT services are typically estimated based on observable transactions when these services
are sold on a standalone basis. Post
contract support The
Company considers the post contract support performance obligation as a distinct performance obligation that is satisfied over
time, and as such, it recognizes revenue for post contract support on a straight-line basis over the period for which technical
support is contractually agreed to be provided to the software, typically twelve (12) months. Revenues
from contracts that involve significant customization to customer-specific specifications are performance obligations the Company
generally accounts for as performance obligations satisfied over time. The underlying deliverable is owned and controlled by the
customer, and does not create an asset with an alternative use to the Company. The Company recognizes revenue of such contracts
using cost based input methods, which recognize revenue and gross profit as work is performed based on a ratio between actual costs
incurred compared to the total estimated costs for the contract. Provisions for estimated losses on uncompleted contracts are made
during the period in which such losses are first determined, in the amount of the estimated loss for the entire contract. Deferred revenues ,
which represent a contract liability, Revenue from third-party sales
is recorded at a gross or net amount according to certain indicators. The application of these indicators for gross and net reporting
of revenue depends on the relative facts and circumstances of each sale and requires significant judgment. The Company pays commissions to
sales and marketing and certain management personnel based on their attainment of certain predetermined sales or profit goals.
Sales commissions are considered incremental costs of obtaining a contract with a customer and are deferred and amortized. The
Company is required to capitalize and amortize incremental costs of obtaining a contract, such as certain sales commission costs,
on a systematic basis that is consistent with the transfer to the customer of the performance obligations to which the asset relates.
Amortization expenses related to these costs are included in sales and marketing expenses in the accompanying consolidated statements
of operations.
b. The Company changed its accounting policy regarding the
presentation of the adjustment to the net income attributable to Magic Software Enterprises’ shareholders as a result of
accretion of redeemable non-controlling interest. According to the new accounting policy, the Company presents the accretion amount
in the calculation of the earnings per share in the notes of the financial statements, compared to the previous presentation on
the face of the consolidated statements of income, since Company’s management believes that reflecting the effects of the
accretion as an adjustment to income available to Magic Software Enterprises’ shareholders in the earnings per share note
is a more appropriate presentation. The change in policy had no effect on previously reported net income or Magic Software Enterprises’
shareholders’ equity.</t>
  </si>
  <si>
    <t>Recently Issued Accounting Pronouncements:</t>
  </si>
  <si>
    <t>Recently
Issued Accounting Pronouncements: In
June 2016, the FASB Issued ASU 2016-13, Financial Instruments - Credit Losses (Topic 326): Measurement of Credit Losses on Financial
Instruments. The new standard requires financial assets measured at amortized cost be presented at the net amount expected to
be collected, through an allowance for credit losses that is deducted from the amortized cost basis. The standard will be effective
beginning January 1, 2020, with early adoption permitted. The Company is evaluating the impact of adopting this new accounting
guidance on its consolidated financial Statements In
February 2016, the FASB issued ASU 2016-02, “Leases” (Topic 842), whereby, lessees will be required to recognize for
all leases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Under the new guidance, lessor accounting is largely unchanged.
A modified retrospective transition approach for leases existing at, or entered into after, the beginning of the earliest comparative
period presented in the financial statements must be applied. The modified retrospective approach would not require any transition
accounting for leases that expired before the earliest comparative period presented. Companies may not apply a full retrospective
transition approach. ASU 2016-02 is effective for annual and interim periods beginning after December 15, 2018. Early application
is permitted. The Company is evaluating the potential impact of this pronouncement. In
June 2018, the FASB issued ASU No. 2018-07, “Compensation - Stock Compensation (Topic 718): Improvements to Nonemployee
Share-Based Payment Accounting.” These amendments expand the scope of Topic 718, Compensation - Stock Compensation
(which currently only includes share-based payments to employees) to include share-based payments issued to nonemployees for goods
or services. Consequently, the accounting for share-based payments to nonemployees and employees will be substantially aligned.
This ASU supersedes Subtopic 505-50, Equity - Equity-Based Payments to Non-Employees. The guidance is effective for the interim
and annual periods beginning after December 15, 2018, and early adoption is permitted. The Company is currently evaluating the
potential effect on its consolidated financial statements. In
January 2017, the FASB issued ASU 2017-04 (ASU 2017-04): Intangibles-Goodwill and Other (Topic 350): Simplifying the Test for
Goodwill Impairment. ASU 2017-04 eliminates step two of the goodwill impairment test and specifies that goodwill impairment should
be measured by comparing the fair value of a reporting unit with its carrying amount. Additionally, the amount of goodwill allocated
to each reporting unit with a zero or negative carrying amount of net assets should be disclosed. ASU 2017-04 is effective for
annual or interim goodwill impairment tests performed in fiscal years beginning after December 15, 2019, and early adoption is
permitted. The Company does not expect this ASU to have a material effect on its consolidated financial statements.</t>
  </si>
  <si>
    <t>Revenue Recognition (Tables)</t>
  </si>
  <si>
    <t>Schedule of estimated revenue expected to recognized future periods related to performance obligations</t>
  </si>
  <si>
    <t xml:space="preserve">Remainder of 2019 2020 2021
and
Software
license and related revenues and consulting services $ 2,661 $ 4,946 $ 4,824 $ 769 </t>
  </si>
  <si>
    <t>Schedule of trade receivables, contract assets and contract liabilities from contracts with customers</t>
  </si>
  <si>
    <t xml:space="preserve">June 30, 2018 (unaudited)
Trade receivables $ 75,584
Accrued revenues (short and long-term contract assets) 13,529
Deferred revenues (short-term contract liabilities) 9,082 </t>
  </si>
  <si>
    <t>Schedule of condensed interim consolidated statements of income and balance sheets</t>
  </si>
  <si>
    <t xml:space="preserve">Six
months ended June 30, 2018
ASC
606 ASC
605 impact
Unaudited
Revenue $ 1,252 $ 50 $ 1,202 </t>
  </si>
  <si>
    <t>Marketable Securities (Tables)</t>
  </si>
  <si>
    <t>Summary of marketable securities</t>
  </si>
  <si>
    <t>June 30, December 31,
2018 2017
Fair
value through profit or loss (1) $ 1,166 $ 1,209
Available-for-sale 10,753 12,929
$ 11,919 $ 14,138 (1) The
Group recognized trading gains in the amount of $21 and $0 during the six months period ended June 30, 2018 and 2017, respectively.</t>
  </si>
  <si>
    <t>Summary of marketable securities classified as available-for-sale</t>
  </si>
  <si>
    <t xml:space="preserve"> June 30, December 31,
2018 2017
Amortized Unrealized losses Unrealized Market value Amortized Unrealized losses Unrealized Market value
Available-for-sale:
Corporate bonds $ 10,905 $ (152 ) $ - $ 10,753 $ 12,987 $ (58 ) $ - $ 12,929
Total available-for-sale marketable securities $ 10,905 $ (152 ) $ - $ 10,753 $ 12,987 $ (58 ) $ - $ 12,929 </t>
  </si>
  <si>
    <t>Schedule of marketable securities with contractual maturities</t>
  </si>
  <si>
    <t xml:space="preserve">Amortized Unrealized gains Market
cost Gains Losses value
Due within one year $ 4,513 $ - $ (34 ) $ 4,479
Due after one year through three years $ 6,392 $ - $ (118 ) $ 6,274
Total $ 10,905 $ - $ (152 ) $ 10,753 </t>
  </si>
  <si>
    <t>Schedule of changes in other comprehensive income of available for sale securities</t>
  </si>
  <si>
    <t>The following is the change
in the other comprehensive income of available-for-sale securities during the six months ended June 30, 2018:
Other
Other comprehensive income from available-for-sale securities as of January 1, 2018 $ (57 )
Losses reclassified into earnings from marketable securities -
Unrealized losses from available-for-sale securities (95 )
Other comprehensive income from available-for-sale securities as of June 30, 2018 $ (152 ) The following is the change
in the other comprehensive income of available-for-sale securities during the six months ended June 30, 2017:
Other
Other comprehensive income from available-for-sale securities as of January 1, 2017 $ 40
Gains reclassified into earnings from marketable securities (106 )
Unrealized losses from available-for-sale securities 45
Other comprehensive loss from available-for-sale securities as of June 30, 2017 $ (21 )</t>
  </si>
  <si>
    <t>Fair Value Measurements (Tables)</t>
  </si>
  <si>
    <t>Schedule of financial assets measured at fair value on a recurring basis</t>
  </si>
  <si>
    <t xml:space="preserve"> December 31, 2017
Fair value measurements using input type
Level 1 Level 2 Level 3 Total
Assets:
Corporate bonds $ - $ 12,929 $ - $ 12,929
Convertible bonds - 1,209 - 1,209
Total financial assets $ - $ 14,138 $ - $ 14,138
Liabilities:
Contingent consideration $ - $ - $ 1,333 $ 1,333
Total financials liabilities $ - $ - $ 1,333 $ 1,333
June 30, 2018
Fair
value measurements using input type Unaudited
Level 1 Level 2 Level 3 Total
Assets:
Corporate bonds $ - $ 10,753 $ - $ 10,753
Convertible bonds - 1,166 - 1,166
Total financial assets $ - $ 11,919 $ - $ 11,919
Liabilities:
Contingent consideration $ - $ - $ 504 $ 504
Total financials liabilities $ - $ - $ 504 $ 504 </t>
  </si>
  <si>
    <t>Schedule of fair value measurements using significant unobservable inputs</t>
  </si>
  <si>
    <t xml:space="preserve">June
30, December 31,
2018 2017
Unaudited
Opening
balance $ 1,333 $ 3,088
Payment
of contingent consideration (946 ) (2,109 )
Increase
in fair value of contingent consideration 139 1,587
Decrease
in fair value of contingent consideration - (1,287 )
Decrease
in liability against other receivables - (118 )
Amortization
of interest and exchange rate (22 ) 172
Closing
balance $ 504 $ 1,333 </t>
  </si>
  <si>
    <t>Equity (Tables)</t>
  </si>
  <si>
    <t>Schedule of employee option activity under the 2007 Plan</t>
  </si>
  <si>
    <t xml:space="preserve">Number of options Weighted Weighted Aggregate
Outstanding at January 1, 2018 309,309 $ 4.38 3.97 $ 1,237
Granted - $ -
Exercised (625 ) $ 4.00
Forfeited (21,875 ) $ 6.89
Outstanding at June 30, 2018 286,809 $ 4.19 3.25 $ 1,179
Exercisable at June 30, 2018 280,559 $ 4.15 3.21 $ 1,165 </t>
  </si>
  <si>
    <t>Net Earnings Per Share (Tables)</t>
  </si>
  <si>
    <t>Schedule of computation of basic and diluted net earnings per share</t>
  </si>
  <si>
    <t xml:space="preserve">Six
months ended June 30,
2018 2017
Unaudited
Net income attributable to Magic shareholders $ 10,298 $ 7,847
Accretion of redeemable non-controlling interests (235 ) -
Net income attributable to Magic shareholders after accretion of redeemable non-controlling interests 10,063 7,847
Shares used to compute basic earnings per share 44,489,047 44,409,945
Effect of dilutive securities 143,897 165,657
Shares used to compute diluted earnings per share 44,632,944 44,575,602
Basic earnings per share $ 0.23 $ 0.18
Diluted earnings per share $ 0.23 $ 0.18 </t>
  </si>
  <si>
    <t>Segment Geographical Information (Tables)</t>
  </si>
  <si>
    <t>Schedule of total revenues classified according to geographical destination</t>
  </si>
  <si>
    <t>Six
months ended June 30,
2018 2017
Unaudited
Israel $ 51,043 $ 43,947
Europe 14,836 12,928
United States 66,313 60,500
Japan 4,830 4,688
Other 2,925 4,177
$ 139,947 $ 126,240</t>
  </si>
  <si>
    <t>Revenue Recognition (Details) - Software license and related revenues and consulting services [Member] $ in Thousands</t>
  </si>
  <si>
    <t>Jun. 30, 2018USD ($)</t>
  </si>
  <si>
    <t>Remainder of 2018</t>
  </si>
  <si>
    <t>2021 and thereafter</t>
  </si>
  <si>
    <t>Revenue Recognition (Details 1) $ in Thousands</t>
  </si>
  <si>
    <t>Trade receivables</t>
  </si>
  <si>
    <t>Accrued revenues (short and long-term contract assets)</t>
  </si>
  <si>
    <t>Deferred revenues (short-term contract liabilities)</t>
  </si>
  <si>
    <t>Revenue Recognition (Details 2) - USD ($) $ in Thousands</t>
  </si>
  <si>
    <t>Revenue</t>
  </si>
  <si>
    <t>ASC 606 [Member]</t>
  </si>
  <si>
    <t>ASC 605 [Member]</t>
  </si>
  <si>
    <t>Impact [Member]</t>
  </si>
  <si>
    <t>Revenue Recognition (Details Textual) $ in Thousands</t>
  </si>
  <si>
    <t>Revenue Recognition (Textual)</t>
  </si>
  <si>
    <t>Recognized amount included in deferred revenues (short-term contract liability)</t>
  </si>
  <si>
    <t>Payment terms, description</t>
  </si>
  <si>
    <t>The Company generally expenses sales commissions as they are incurred when the amortization period would have been lessthan one year.</t>
  </si>
  <si>
    <t>Marketable Securities (Details) - USD ($) $ in Thousands</t>
  </si>
  <si>
    <t>Fair value through profit or loss</t>
  </si>
  <si>
    <t>[1]</t>
  </si>
  <si>
    <t>Available-for-sale</t>
  </si>
  <si>
    <t>The Group recognized trading gains in the amount of $21 and $0 during the six months period ended June 30, 2018 and 2017, respectively.</t>
  </si>
  <si>
    <t>Marketable Securities (Details 1) - USD ($) $ in Thousands</t>
  </si>
  <si>
    <t>Available-for-sale:</t>
  </si>
  <si>
    <t>Amortized cost</t>
  </si>
  <si>
    <t>Unrealized losses</t>
  </si>
  <si>
    <t>Unrealized gains</t>
  </si>
  <si>
    <t>Market value</t>
  </si>
  <si>
    <t>Corporate bonds [Member]</t>
  </si>
  <si>
    <t>Marketable Securities (Details 2) - USD ($) $ in Thousands</t>
  </si>
  <si>
    <t>Unrealized gains (losses), Gains</t>
  </si>
  <si>
    <t>Unrealized gains (losses), Losses</t>
  </si>
  <si>
    <t>Due within one year [Member]</t>
  </si>
  <si>
    <t>Due after one year through three years [Member]</t>
  </si>
  <si>
    <t>Marketable Securities (Details 3) - USD ($) $ in Thousands</t>
  </si>
  <si>
    <t>Other comprehensive income from available-for-sale securities</t>
  </si>
  <si>
    <t>Losses/Gains reclassified into earnings from marketable securities</t>
  </si>
  <si>
    <t>Unrealized losses from available-for-sale securities</t>
  </si>
  <si>
    <t>Other comprehensive income/loss from available-for-sale securities</t>
  </si>
  <si>
    <t>Marketable Securities (Details Textual) - USD ($) $ in Thousands</t>
  </si>
  <si>
    <t>Marketable Securities (Textual)</t>
  </si>
  <si>
    <t>Recognized trading gains, amount</t>
  </si>
  <si>
    <t>Marketable securities with outstanding unrealized losses</t>
  </si>
  <si>
    <t>Unrealized losses for marketable securities</t>
  </si>
  <si>
    <t>More than 12 months [Member]</t>
  </si>
  <si>
    <t>Less than 12 months [Member]</t>
  </si>
  <si>
    <t>Fair Value Measurements (Details) - USD ($) $ in Thousands</t>
  </si>
  <si>
    <t>Assets:</t>
  </si>
  <si>
    <t>Corporate bonds</t>
  </si>
  <si>
    <t>Convertible bonds</t>
  </si>
  <si>
    <t>Total financial assets</t>
  </si>
  <si>
    <t>Liabilities:</t>
  </si>
  <si>
    <t>Contingent consideration</t>
  </si>
  <si>
    <t>Total financials liabilities</t>
  </si>
  <si>
    <t>Level 1 [Member]</t>
  </si>
  <si>
    <t>Level 2 [Member]</t>
  </si>
  <si>
    <t>Level 3 [Member]</t>
  </si>
  <si>
    <t>Fair Value Measurements (Details 1) - USD ($) $ in Thousands</t>
  </si>
  <si>
    <t>12 Months Ended</t>
  </si>
  <si>
    <t>Opening balance</t>
  </si>
  <si>
    <t>Payment of contingent consideration</t>
  </si>
  <si>
    <t>Increase in fair value of contingent consideration</t>
  </si>
  <si>
    <t>Decrease in fair value of contingent consideration</t>
  </si>
  <si>
    <t>Decrease in liability against other receivables</t>
  </si>
  <si>
    <t>Amortization of interest and exchange rate</t>
  </si>
  <si>
    <t>Closing balance</t>
  </si>
  <si>
    <t>Commitments and Contingencies (Details) - USD ($) $ in Thousands</t>
  </si>
  <si>
    <t>1 Months Ended</t>
  </si>
  <si>
    <t>Sep. 30, 2016</t>
  </si>
  <si>
    <t>Jan. 31, 2015</t>
  </si>
  <si>
    <t>Aug. 31, 2009</t>
  </si>
  <si>
    <t>Commitments and Contingencies (Textual)</t>
  </si>
  <si>
    <t>Sought damages in amount</t>
  </si>
  <si>
    <t>Damages plaintiffs, amount</t>
  </si>
  <si>
    <t>NIS [Member]</t>
  </si>
  <si>
    <t>Shareholders' Equity (Details) - Employee option activity [Member] $ / shares in Units, $ in Thousands</t>
  </si>
  <si>
    <t>Jun. 30, 2018USD ($)$ / sharesshares</t>
  </si>
  <si>
    <t>Share-based Compensation Arrangement by Share-based Payment Award [Line Items]</t>
  </si>
  <si>
    <t>Number of options, Outstanding | shares</t>
  </si>
  <si>
    <t>Number of options, Granted | shares</t>
  </si>
  <si>
    <t>Number of options, Exercised | shares</t>
  </si>
  <si>
    <t>Number of options, Forfeited | shares</t>
  </si>
  <si>
    <t>Number of options, Exercisable | shares</t>
  </si>
  <si>
    <t>Weighted average exercise price, Outstanding | $ / shares</t>
  </si>
  <si>
    <t>Weighted average exercise price, Granted | $ / shares</t>
  </si>
  <si>
    <t>Weighted average exercise price, Exercised | $ / shares</t>
  </si>
  <si>
    <t>Weighted average exercise price, Forfeited | $ / shares</t>
  </si>
  <si>
    <t>Weighted average exercise price, Exercisable | $ / shares</t>
  </si>
  <si>
    <t>Weighted average remaining contractual term (in years), Outstanding</t>
  </si>
  <si>
    <t>3 years 11 months 19 days</t>
  </si>
  <si>
    <t>3 years 2 months 30 days</t>
  </si>
  <si>
    <t>Weighted average remaining contractual term (in years), Exercisable</t>
  </si>
  <si>
    <t>3 years 2 months 16 days</t>
  </si>
  <si>
    <t>Aggregate intrinsic value, Outstanding | $</t>
  </si>
  <si>
    <t>Aggregate intrinsic value, Exercisable | $</t>
  </si>
  <si>
    <t>Equity (Details Textual) - USD ($) $ / shares in Units, $ in Thousands</t>
  </si>
  <si>
    <t>Aug. 08, 2018</t>
  </si>
  <si>
    <t>Aug. 13, 2017</t>
  </si>
  <si>
    <t>Aug. 09, 2017</t>
  </si>
  <si>
    <t>Sep. 04, 2012</t>
  </si>
  <si>
    <t>Feb. 28, 2018</t>
  </si>
  <si>
    <t>Dec. 31, 2015</t>
  </si>
  <si>
    <t>Dec. 31, 2007</t>
  </si>
  <si>
    <t>Equity (Textual)</t>
  </si>
  <si>
    <t>Intrinsic value of options exercised</t>
  </si>
  <si>
    <t>Unrecognized compensation cost related to non-vested share-based compensation</t>
  </si>
  <si>
    <t>Accumulated cash dividend distributions of per share</t>
  </si>
  <si>
    <t>Aggregate dividend value</t>
  </si>
  <si>
    <t>Dividend paid date</t>
  </si>
  <si>
    <t>Sep. 13,
		2017</t>
  </si>
  <si>
    <t>Mar. 26,
		2018</t>
  </si>
  <si>
    <t>Dividend distribution maximum percentage</t>
  </si>
  <si>
    <t>75.00%</t>
  </si>
  <si>
    <t>50.00%</t>
  </si>
  <si>
    <t>Subsequent Event [Member]</t>
  </si>
  <si>
    <t>Sep. 5,
		2018</t>
  </si>
  <si>
    <t>2007 Plan [Member]</t>
  </si>
  <si>
    <t>Reserved ordinary shares for issuance</t>
  </si>
  <si>
    <t>Additional ordinary shares</t>
  </si>
  <si>
    <t>Aggregate of ordinary shares for future grants</t>
  </si>
  <si>
    <t>Expiration period</t>
  </si>
  <si>
    <t>10 years</t>
  </si>
  <si>
    <t>Exercisable</t>
  </si>
  <si>
    <t>Expiration date</t>
  </si>
  <si>
    <t>Aug. 1,
		2027</t>
  </si>
  <si>
    <t>2007 Plan [Member] | Minimum [Member]</t>
  </si>
  <si>
    <t>Options vest years</t>
  </si>
  <si>
    <t>3 years</t>
  </si>
  <si>
    <t>2007 Plan [Member] | Maximum [Member]</t>
  </si>
  <si>
    <t>4 years</t>
  </si>
  <si>
    <t>Net Earnings Per Share (Details) - USD ($) $ / shares in Units, $ in Thousands</t>
  </si>
  <si>
    <t>Net income attributable to Magic shareholders</t>
  </si>
  <si>
    <t>Net income attributable to Magic shareholders after accretion of redeemable non-controlling interests</t>
  </si>
  <si>
    <t>Shares used to compute basic earnings per share</t>
  </si>
  <si>
    <t>Effect of dilutive securities</t>
  </si>
  <si>
    <t>Shares used to compute diluted earnings per share</t>
  </si>
  <si>
    <t>Net Earnings Per Share (Details Textual) - shares</t>
  </si>
  <si>
    <t>Net Earnings Per Share (Textual)</t>
  </si>
  <si>
    <t>Total weighted average number of Ordinary shares related to the outstanding options excluded from the calculations of diluted earnings per share</t>
  </si>
  <si>
    <t>Segment Geographical Information (Details) - USD ($) $ in Thousands</t>
  </si>
  <si>
    <t>Revenue, Major Customer [Line Items]</t>
  </si>
  <si>
    <t>Israel [Member]</t>
  </si>
  <si>
    <t>Europe [Member]</t>
  </si>
  <si>
    <t>United States [Member]</t>
  </si>
  <si>
    <t>Japan [Member]</t>
  </si>
  <si>
    <t>Other [Member]</t>
  </si>
  <si>
    <t>Subsequent Events (Details) - USD ($) $ / shares in Units, $ in Thousands</t>
  </si>
  <si>
    <t>Jul. 12, 2018</t>
  </si>
  <si>
    <t>Subsequent Events (Textual)</t>
  </si>
  <si>
    <t>Dividend distribution of per share</t>
  </si>
  <si>
    <t>Ordinary shares issued</t>
  </si>
  <si>
    <t>Ordinary shares price of per share</t>
  </si>
  <si>
    <t>Net of issuance expenses</t>
  </si>
</sst>
</file>

<file path=xl/styles.xml><?xml version="1.0" encoding="utf-8"?>
<styleSheet xmlns="http://schemas.openxmlformats.org/spreadsheetml/2006/main">
  <numFmts count="4">
    <numFmt formatCode="_(&quot;$ &quot;#,##0_);_(&quot;$ &quot;(#,##0)" numFmtId="164"/>
    <numFmt formatCode="_(&quot;$ &quot;#,##0.0_);_(&quot;$ &quot;(#,##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0"/>
    <col customWidth="1" max="2" min="2" width="31"/>
  </cols>
  <sheetData>
    <row r="1" spans="1:2">
      <c r="A1" s="1" t="s">
        <v>0</v>
      </c>
      <c r="B1" s="2" t="s">
        <v>1</v>
      </c>
    </row>
    <row r="2" spans="1:2">
      <c r="B2" s="2" t="s">
        <v>2</v>
      </c>
    </row>
    <row r="3" spans="1:2">
      <c r="A3" s="3" t="s">
        <v>3</v>
      </c>
    </row>
    <row r="4" spans="1:2">
      <c r="A4" s="4" t="s">
        <v>4</v>
      </c>
      <c r="B4" s="4" t="s">
        <v>5</v>
      </c>
    </row>
    <row r="5" spans="1:2">
      <c r="A5" s="4" t="s">
        <v>6</v>
      </c>
      <c r="B5" s="5" t="n">
        <v>876779</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5" t="n">
        <v>2018</v>
      </c>
    </row>
    <row r="12" spans="1:2">
      <c r="A12" s="4" t="s">
        <v>18</v>
      </c>
      <c r="B12" s="6" t="s">
        <v>19</v>
      </c>
    </row>
    <row r="13" spans="1:2">
      <c r="A13" s="4" t="s">
        <v>20</v>
      </c>
      <c r="B13" s="4" t="s">
        <v>21</v>
      </c>
    </row>
    <row r="14" spans="1:2">
      <c r="A14" s="4" t="s">
        <v>22</v>
      </c>
      <c r="B14"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9</v>
      </c>
      <c r="B1" s="2" t="s">
        <v>1</v>
      </c>
    </row>
    <row r="2" spans="1:2">
      <c r="B2" s="2" t="s">
        <v>24</v>
      </c>
    </row>
    <row r="3" spans="1:2">
      <c r="A3" s="3" t="s">
        <v>169</v>
      </c>
    </row>
    <row r="4" spans="1:2">
      <c r="A4" s="4" t="s">
        <v>170</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2</v>
      </c>
      <c r="B1" s="2" t="s">
        <v>1</v>
      </c>
    </row>
    <row r="2" spans="1:2">
      <c r="B2" s="2" t="s">
        <v>24</v>
      </c>
    </row>
    <row r="3" spans="1:2">
      <c r="A3" s="3" t="s">
        <v>173</v>
      </c>
    </row>
    <row r="4" spans="1:2">
      <c r="A4" s="4" t="s">
        <v>174</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6</v>
      </c>
      <c r="B1" s="2" t="s">
        <v>1</v>
      </c>
    </row>
    <row r="2" spans="1:2">
      <c r="B2" s="2" t="s">
        <v>24</v>
      </c>
    </row>
    <row r="3" spans="1:2">
      <c r="A3" s="3" t="s">
        <v>177</v>
      </c>
    </row>
    <row r="4" spans="1:2">
      <c r="A4" s="4" t="s">
        <v>178</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4</v>
      </c>
    </row>
    <row r="3" spans="1:2">
      <c r="A3" s="3" t="s">
        <v>181</v>
      </c>
    </row>
    <row r="4" spans="1:2">
      <c r="A4" s="4" t="s">
        <v>55</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3</v>
      </c>
      <c r="B1" s="2" t="s">
        <v>1</v>
      </c>
    </row>
    <row r="2" spans="1:2">
      <c r="B2" s="2" t="s">
        <v>24</v>
      </c>
    </row>
    <row r="3" spans="1:2">
      <c r="A3" s="3" t="s">
        <v>184</v>
      </c>
    </row>
    <row r="4" spans="1:2">
      <c r="A4" s="4" t="s">
        <v>185</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7</v>
      </c>
      <c r="B1" s="2" t="s">
        <v>1</v>
      </c>
    </row>
    <row r="2" spans="1:2">
      <c r="B2" s="2" t="s">
        <v>24</v>
      </c>
    </row>
    <row r="3" spans="1:2">
      <c r="A3" s="3" t="s">
        <v>188</v>
      </c>
    </row>
    <row r="4" spans="1:2">
      <c r="A4" s="4" t="s">
        <v>189</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4</v>
      </c>
    </row>
    <row r="3" spans="1:2">
      <c r="A3" s="3" t="s">
        <v>192</v>
      </c>
    </row>
    <row r="4" spans="1:2">
      <c r="A4" s="4" t="s">
        <v>193</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5</v>
      </c>
      <c r="B1" s="2" t="s">
        <v>1</v>
      </c>
    </row>
    <row r="2" spans="1:2">
      <c r="B2" s="2" t="s">
        <v>24</v>
      </c>
    </row>
    <row r="3" spans="1:2">
      <c r="A3" s="3" t="s">
        <v>196</v>
      </c>
    </row>
    <row r="4" spans="1:2">
      <c r="A4" s="4" t="s">
        <v>197</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4</v>
      </c>
    </row>
    <row r="3" spans="1:2">
      <c r="A3" s="3" t="s">
        <v>166</v>
      </c>
    </row>
    <row r="4" spans="1:2">
      <c r="A4" s="4" t="s">
        <v>200</v>
      </c>
      <c r="B4" s="4" t="s">
        <v>201</v>
      </c>
    </row>
    <row r="5" spans="1:2">
      <c r="A5" s="4" t="s">
        <v>202</v>
      </c>
      <c r="B5" s="4" t="s">
        <v>203</v>
      </c>
    </row>
    <row r="6" spans="1:2">
      <c r="A6" s="4" t="s">
        <v>204</v>
      </c>
      <c r="B6" s="4" t="s">
        <v>205</v>
      </c>
    </row>
    <row r="7" spans="1:2">
      <c r="A7" s="4" t="s">
        <v>206</v>
      </c>
      <c r="B7"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4</v>
      </c>
    </row>
    <row r="3" spans="1:2">
      <c r="A3" s="3" t="s">
        <v>169</v>
      </c>
    </row>
    <row r="4" spans="1:2">
      <c r="A4" s="4" t="s">
        <v>209</v>
      </c>
      <c r="B4" s="4" t="s">
        <v>210</v>
      </c>
    </row>
    <row r="5" spans="1:2">
      <c r="A5" s="4" t="s">
        <v>211</v>
      </c>
      <c r="B5" s="4" t="s">
        <v>212</v>
      </c>
    </row>
    <row r="6" spans="1:2">
      <c r="A6" s="4" t="s">
        <v>213</v>
      </c>
      <c r="B6"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v>
      </c>
      <c r="B1" s="2" t="s">
        <v>24</v>
      </c>
      <c r="C1" s="2" t="s">
        <v>25</v>
      </c>
    </row>
    <row r="2" spans="1:3">
      <c r="A2" s="3" t="s">
        <v>26</v>
      </c>
    </row>
    <row r="3" spans="1:3">
      <c r="A3" s="4" t="s">
        <v>27</v>
      </c>
      <c r="B3" s="7" t="n">
        <v>78220</v>
      </c>
      <c r="C3" s="7" t="n">
        <v>76076</v>
      </c>
    </row>
    <row r="4" spans="1:3">
      <c r="A4" s="4" t="s">
        <v>28</v>
      </c>
      <c r="B4" s="5" t="n">
        <v>1099</v>
      </c>
      <c r="C4" s="5" t="n">
        <v>732</v>
      </c>
    </row>
    <row r="5" spans="1:3">
      <c r="A5" s="4" t="s">
        <v>29</v>
      </c>
      <c r="B5" s="5" t="n">
        <v>11919</v>
      </c>
      <c r="C5" s="5" t="n">
        <v>14138</v>
      </c>
    </row>
    <row r="6" spans="1:3">
      <c r="A6" s="4" t="s">
        <v>30</v>
      </c>
      <c r="B6" s="5" t="n">
        <v>81165</v>
      </c>
      <c r="C6" s="5" t="n">
        <v>82051</v>
      </c>
    </row>
    <row r="7" spans="1:3">
      <c r="A7" s="4" t="s">
        <v>31</v>
      </c>
      <c r="B7" s="5" t="n">
        <v>10874</v>
      </c>
      <c r="C7" s="5" t="n">
        <v>8643</v>
      </c>
    </row>
    <row r="8" spans="1:3">
      <c r="A8" s="4" t="s">
        <v>32</v>
      </c>
      <c r="B8" s="5" t="n">
        <v>183277</v>
      </c>
      <c r="C8" s="5" t="n">
        <v>181640</v>
      </c>
    </row>
    <row r="9" spans="1:3">
      <c r="A9" s="3" t="s">
        <v>33</v>
      </c>
    </row>
    <row r="10" spans="1:3">
      <c r="A10" s="4" t="s">
        <v>34</v>
      </c>
      <c r="B10" s="5" t="n">
        <v>3101</v>
      </c>
      <c r="C10" s="5" t="n">
        <v>3226</v>
      </c>
    </row>
    <row r="11" spans="1:3">
      <c r="A11" s="4" t="s">
        <v>35</v>
      </c>
      <c r="B11" s="5" t="n">
        <v>3017</v>
      </c>
      <c r="C11" s="5" t="n">
        <v>2990</v>
      </c>
    </row>
    <row r="12" spans="1:3">
      <c r="A12" s="4" t="s">
        <v>36</v>
      </c>
      <c r="B12" s="5" t="n">
        <v>4607</v>
      </c>
      <c r="C12" s="5" t="n">
        <v>2015</v>
      </c>
    </row>
    <row r="13" spans="1:3">
      <c r="A13" s="4" t="s">
        <v>37</v>
      </c>
      <c r="B13" s="5" t="n">
        <v>10725</v>
      </c>
      <c r="C13" s="5" t="n">
        <v>8231</v>
      </c>
    </row>
    <row r="14" spans="1:3">
      <c r="A14" s="4" t="s">
        <v>38</v>
      </c>
      <c r="B14" s="5" t="n">
        <v>3191</v>
      </c>
      <c r="C14" s="5" t="n">
        <v>3468</v>
      </c>
    </row>
    <row r="15" spans="1:3">
      <c r="A15" s="4" t="s">
        <v>39</v>
      </c>
      <c r="B15" s="5" t="n">
        <v>45901</v>
      </c>
      <c r="C15" s="5" t="n">
        <v>51011</v>
      </c>
    </row>
    <row r="16" spans="1:3">
      <c r="A16" s="4" t="s">
        <v>40</v>
      </c>
      <c r="B16" s="5" t="n">
        <v>95897</v>
      </c>
      <c r="C16" s="5" t="n">
        <v>98189</v>
      </c>
    </row>
    <row r="17" spans="1:3">
      <c r="A17" s="4" t="s">
        <v>41</v>
      </c>
      <c r="B17" s="5" t="n">
        <v>338991</v>
      </c>
      <c r="C17" s="5" t="n">
        <v>342539</v>
      </c>
    </row>
    <row r="18" spans="1:3">
      <c r="A18" s="3" t="s">
        <v>42</v>
      </c>
    </row>
    <row r="19" spans="1:3">
      <c r="A19" s="4" t="s">
        <v>43</v>
      </c>
      <c r="B19" s="5" t="n">
        <v>9316</v>
      </c>
      <c r="C19" s="5" t="n">
        <v>9771</v>
      </c>
    </row>
    <row r="20" spans="1:3">
      <c r="A20" s="4" t="s">
        <v>44</v>
      </c>
      <c r="B20" s="5" t="n">
        <v>13026</v>
      </c>
      <c r="C20" s="5" t="n">
        <v>12185</v>
      </c>
    </row>
    <row r="21" spans="1:3">
      <c r="A21" s="4" t="s">
        <v>45</v>
      </c>
      <c r="B21" s="5" t="n">
        <v>26244</v>
      </c>
      <c r="C21" s="5" t="n">
        <v>27789</v>
      </c>
    </row>
    <row r="22" spans="1:3">
      <c r="A22" s="4" t="s">
        <v>46</v>
      </c>
      <c r="B22" s="5" t="n">
        <v>1080</v>
      </c>
      <c r="C22" s="5" t="n">
        <v>3906</v>
      </c>
    </row>
    <row r="23" spans="1:3">
      <c r="A23" s="4" t="s">
        <v>47</v>
      </c>
      <c r="B23" s="5" t="n">
        <v>9082</v>
      </c>
      <c r="C23" s="5" t="n">
        <v>5586</v>
      </c>
    </row>
    <row r="24" spans="1:3">
      <c r="A24" s="4" t="s">
        <v>48</v>
      </c>
      <c r="B24" s="5" t="n">
        <v>58748</v>
      </c>
      <c r="C24" s="5" t="n">
        <v>59237</v>
      </c>
    </row>
    <row r="25" spans="1:3">
      <c r="A25" s="3" t="s">
        <v>49</v>
      </c>
    </row>
    <row r="26" spans="1:3">
      <c r="A26" s="4" t="s">
        <v>50</v>
      </c>
      <c r="B26" s="5" t="n">
        <v>25491</v>
      </c>
      <c r="C26" s="5" t="n">
        <v>27814</v>
      </c>
    </row>
    <row r="27" spans="1:3">
      <c r="A27" s="4" t="s">
        <v>51</v>
      </c>
      <c r="B27" s="5" t="n">
        <v>108</v>
      </c>
      <c r="C27" s="5" t="n">
        <v>581</v>
      </c>
    </row>
    <row r="28" spans="1:3">
      <c r="A28" s="4" t="s">
        <v>52</v>
      </c>
      <c r="B28" s="5" t="n">
        <v>10937</v>
      </c>
      <c r="C28" s="5" t="n">
        <v>11331</v>
      </c>
    </row>
    <row r="29" spans="1:3">
      <c r="A29" s="4" t="s">
        <v>53</v>
      </c>
      <c r="B29" s="5" t="n">
        <v>3856</v>
      </c>
      <c r="C29" s="5" t="n">
        <v>4174</v>
      </c>
    </row>
    <row r="30" spans="1:3">
      <c r="A30" s="4" t="s">
        <v>54</v>
      </c>
      <c r="B30" s="5" t="n">
        <v>40392</v>
      </c>
      <c r="C30" s="5" t="n">
        <v>43900</v>
      </c>
    </row>
    <row r="31" spans="1:3">
      <c r="A31" s="4" t="s">
        <v>55</v>
      </c>
      <c r="B31" s="4" t="s">
        <v>56</v>
      </c>
      <c r="C31" s="4" t="s">
        <v>56</v>
      </c>
    </row>
    <row r="32" spans="1:3">
      <c r="A32" s="4" t="s">
        <v>57</v>
      </c>
      <c r="B32" s="5" t="n">
        <v>25615</v>
      </c>
      <c r="C32" s="5" t="n">
        <v>25839</v>
      </c>
    </row>
    <row r="33" spans="1:3">
      <c r="A33" s="3" t="s">
        <v>58</v>
      </c>
    </row>
    <row r="34" spans="1:3">
      <c r="A34" s="4" t="s">
        <v>59</v>
      </c>
      <c r="B34" s="5" t="n">
        <v>1040</v>
      </c>
      <c r="C34" s="5" t="n">
        <v>1040</v>
      </c>
    </row>
    <row r="35" spans="1:3">
      <c r="A35" s="4" t="s">
        <v>60</v>
      </c>
      <c r="B35" s="5" t="n">
        <v>183455</v>
      </c>
      <c r="C35" s="5" t="n">
        <v>183445</v>
      </c>
    </row>
    <row r="36" spans="1:3">
      <c r="A36" s="4" t="s">
        <v>61</v>
      </c>
      <c r="B36" s="5" t="n">
        <v>-4212</v>
      </c>
      <c r="C36" s="5" t="n">
        <v>83</v>
      </c>
    </row>
    <row r="37" spans="1:3">
      <c r="A37" s="4" t="s">
        <v>62</v>
      </c>
      <c r="B37" s="5" t="n">
        <v>29993</v>
      </c>
      <c r="C37" s="5" t="n">
        <v>25713</v>
      </c>
    </row>
    <row r="38" spans="1:3">
      <c r="A38" s="4" t="s">
        <v>63</v>
      </c>
      <c r="B38" s="5" t="n">
        <v>210276</v>
      </c>
      <c r="C38" s="5" t="n">
        <v>210281</v>
      </c>
    </row>
    <row r="39" spans="1:3">
      <c r="A39" s="4" t="s">
        <v>64</v>
      </c>
      <c r="B39" s="5" t="n">
        <v>3960</v>
      </c>
      <c r="C39" s="5" t="n">
        <v>3282</v>
      </c>
    </row>
    <row r="40" spans="1:3">
      <c r="A40" s="4" t="s">
        <v>65</v>
      </c>
      <c r="B40" s="5" t="n">
        <v>214236</v>
      </c>
      <c r="C40" s="5" t="n">
        <v>213563</v>
      </c>
    </row>
    <row r="41" spans="1:3">
      <c r="A41" s="4" t="s">
        <v>66</v>
      </c>
      <c r="B41" s="7" t="n">
        <v>338991</v>
      </c>
      <c r="C41" s="7" t="n">
        <v>3425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4</v>
      </c>
    </row>
    <row r="3" spans="1:2">
      <c r="A3" s="3" t="s">
        <v>173</v>
      </c>
    </row>
    <row r="4" spans="1:2">
      <c r="A4" s="4" t="s">
        <v>216</v>
      </c>
      <c r="B4" s="4" t="s">
        <v>217</v>
      </c>
    </row>
    <row r="5" spans="1:2">
      <c r="A5" s="4" t="s">
        <v>218</v>
      </c>
      <c r="B5" s="4" t="s">
        <v>219</v>
      </c>
    </row>
    <row r="6" spans="1:2">
      <c r="A6" s="4" t="s">
        <v>220</v>
      </c>
      <c r="B6" s="4" t="s">
        <v>221</v>
      </c>
    </row>
    <row r="7" spans="1:2">
      <c r="A7" s="4" t="s">
        <v>222</v>
      </c>
      <c r="B7"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24</v>
      </c>
      <c r="B1" s="2" t="s">
        <v>1</v>
      </c>
    </row>
    <row r="2" spans="1:2">
      <c r="B2" s="2" t="s">
        <v>24</v>
      </c>
    </row>
    <row r="3" spans="1:2">
      <c r="A3" s="3" t="s">
        <v>177</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9</v>
      </c>
      <c r="B1" s="2" t="s">
        <v>1</v>
      </c>
    </row>
    <row r="2" spans="1:2">
      <c r="B2" s="2" t="s">
        <v>24</v>
      </c>
    </row>
    <row r="3" spans="1:2">
      <c r="A3" s="3" t="s">
        <v>184</v>
      </c>
    </row>
    <row r="4" spans="1:2">
      <c r="A4" s="4" t="s">
        <v>230</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2</v>
      </c>
      <c r="B1" s="2" t="s">
        <v>1</v>
      </c>
    </row>
    <row r="2" spans="1:2">
      <c r="B2" s="2" t="s">
        <v>24</v>
      </c>
    </row>
    <row r="3" spans="1:2">
      <c r="A3" s="3" t="s">
        <v>188</v>
      </c>
    </row>
    <row r="4" spans="1:2">
      <c r="A4" s="4" t="s">
        <v>233</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35</v>
      </c>
      <c r="B1" s="2" t="s">
        <v>1</v>
      </c>
    </row>
    <row r="2" spans="1:2">
      <c r="B2" s="2" t="s">
        <v>24</v>
      </c>
    </row>
    <row r="3" spans="1:2">
      <c r="A3" s="3" t="s">
        <v>192</v>
      </c>
    </row>
    <row r="4" spans="1:2">
      <c r="A4" s="4" t="s">
        <v>236</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38</v>
      </c>
      <c r="B1" s="2" t="s">
        <v>1</v>
      </c>
    </row>
    <row r="2" spans="1:2">
      <c r="B2" s="2" t="s">
        <v>239</v>
      </c>
    </row>
    <row r="3" spans="1:2">
      <c r="A3" s="4" t="s">
        <v>240</v>
      </c>
      <c r="B3" s="7" t="n">
        <v>2661</v>
      </c>
    </row>
    <row r="4" spans="1:2">
      <c r="A4" s="5" t="n">
        <v>2019</v>
      </c>
      <c r="B4" s="5" t="n">
        <v>4946</v>
      </c>
    </row>
    <row r="5" spans="1:2">
      <c r="A5" s="5" t="n">
        <v>2020</v>
      </c>
      <c r="B5" s="5" t="n">
        <v>4824</v>
      </c>
    </row>
    <row r="6" spans="1:2">
      <c r="A6" s="4" t="s">
        <v>241</v>
      </c>
      <c r="B6" s="7" t="n">
        <v>7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21"/>
  </cols>
  <sheetData>
    <row r="1" spans="1:2">
      <c r="A1" s="1" t="s">
        <v>242</v>
      </c>
      <c r="B1" s="2" t="s">
        <v>239</v>
      </c>
    </row>
    <row r="2" spans="1:2">
      <c r="A2" s="3" t="s">
        <v>169</v>
      </c>
    </row>
    <row r="3" spans="1:2">
      <c r="A3" s="4" t="s">
        <v>243</v>
      </c>
      <c r="B3" s="7" t="n">
        <v>75584</v>
      </c>
    </row>
    <row r="4" spans="1:2">
      <c r="A4" s="4" t="s">
        <v>244</v>
      </c>
      <c r="B4" s="5" t="n">
        <v>13529</v>
      </c>
    </row>
    <row r="5" spans="1:2">
      <c r="A5" s="4" t="s">
        <v>245</v>
      </c>
      <c r="B5" s="7" t="n">
        <v>908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246</v>
      </c>
      <c r="B1" s="2" t="s">
        <v>1</v>
      </c>
    </row>
    <row r="2" spans="1:3">
      <c r="B2" s="2" t="s">
        <v>24</v>
      </c>
      <c r="C2" s="2" t="s">
        <v>75</v>
      </c>
    </row>
    <row r="3" spans="1:3">
      <c r="A3" s="4" t="s">
        <v>247</v>
      </c>
      <c r="B3" s="7" t="n">
        <v>139947</v>
      </c>
      <c r="C3" s="7" t="n">
        <v>126240</v>
      </c>
    </row>
    <row r="4" spans="1:3">
      <c r="A4" s="4" t="s">
        <v>248</v>
      </c>
    </row>
    <row r="5" spans="1:3">
      <c r="A5" s="4" t="s">
        <v>247</v>
      </c>
      <c r="B5" s="5" t="n">
        <v>1252</v>
      </c>
    </row>
    <row r="6" spans="1:3">
      <c r="A6" s="4" t="s">
        <v>249</v>
      </c>
    </row>
    <row r="7" spans="1:3">
      <c r="A7" s="4" t="s">
        <v>247</v>
      </c>
      <c r="B7" s="5" t="n">
        <v>50</v>
      </c>
    </row>
    <row r="8" spans="1:3">
      <c r="A8" s="4" t="s">
        <v>250</v>
      </c>
    </row>
    <row r="9" spans="1:3">
      <c r="A9" s="4" t="s">
        <v>247</v>
      </c>
      <c r="B9" s="7" t="n">
        <v>1202</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39</v>
      </c>
    </row>
    <row r="3" spans="1:2">
      <c r="A3" s="3" t="s">
        <v>252</v>
      </c>
    </row>
    <row r="4" spans="1:2">
      <c r="A4" s="4" t="s">
        <v>253</v>
      </c>
      <c r="B4" s="7" t="n">
        <v>7832</v>
      </c>
    </row>
    <row r="5" spans="1:2">
      <c r="A5" s="4" t="s">
        <v>254</v>
      </c>
      <c r="B5"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7"/>
    <col customWidth="1" max="2" min="2" width="80"/>
    <col customWidth="1" max="3" min="3" width="14"/>
    <col customWidth="1" max="4" min="4" width="14"/>
  </cols>
  <sheetData>
    <row r="1" spans="1:4">
      <c r="A1" s="1" t="s">
        <v>256</v>
      </c>
      <c r="C1" s="2" t="s">
        <v>24</v>
      </c>
      <c r="D1" s="2" t="s">
        <v>25</v>
      </c>
    </row>
    <row r="2" spans="1:4">
      <c r="A2" s="3" t="s">
        <v>173</v>
      </c>
    </row>
    <row r="3" spans="1:4">
      <c r="A3" s="4" t="s">
        <v>257</v>
      </c>
      <c r="B3" s="4" t="s">
        <v>258</v>
      </c>
      <c r="C3" s="7" t="n">
        <v>1166</v>
      </c>
      <c r="D3" s="7" t="n">
        <v>1209</v>
      </c>
    </row>
    <row r="4" spans="1:4">
      <c r="A4" s="4" t="s">
        <v>259</v>
      </c>
      <c r="C4" s="5" t="n">
        <v>10753</v>
      </c>
      <c r="D4" s="5" t="n">
        <v>12929</v>
      </c>
    </row>
    <row r="5" spans="1:4">
      <c r="A5" s="4" t="s">
        <v>113</v>
      </c>
      <c r="C5" s="7" t="n">
        <v>11919</v>
      </c>
      <c r="D5" s="7" t="n">
        <v>14138</v>
      </c>
    </row>
    <row r="6" spans="1:4"/>
    <row r="7" spans="1:4">
      <c r="A7" s="4" t="s">
        <v>258</v>
      </c>
      <c r="B7" s="4" t="s">
        <v>260</v>
      </c>
    </row>
  </sheetData>
  <mergeCells count="3">
    <mergeCell ref="A1:B1"/>
    <mergeCell ref="A6:C6"/>
    <mergeCell ref="B7:C7"/>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4</v>
      </c>
      <c r="C1" s="2" t="s">
        <v>25</v>
      </c>
    </row>
    <row r="2" spans="1:3">
      <c r="A2" s="3" t="s">
        <v>68</v>
      </c>
    </row>
    <row r="3" spans="1:3">
      <c r="A3" s="4" t="s">
        <v>69</v>
      </c>
      <c r="B3" s="7" t="n">
        <v>3710</v>
      </c>
      <c r="C3" s="7" t="n">
        <v>3852</v>
      </c>
    </row>
    <row r="4" spans="1:3">
      <c r="A4" s="4" t="s">
        <v>70</v>
      </c>
      <c r="B4" s="8" t="n">
        <v>0.1</v>
      </c>
      <c r="C4" s="8" t="n">
        <v>0.1</v>
      </c>
    </row>
    <row r="5" spans="1:3">
      <c r="A5" s="4" t="s">
        <v>71</v>
      </c>
      <c r="B5" s="5" t="n">
        <v>50000000</v>
      </c>
      <c r="C5" s="5" t="n">
        <v>50000000</v>
      </c>
    </row>
    <row r="6" spans="1:3">
      <c r="A6" s="4" t="s">
        <v>72</v>
      </c>
      <c r="B6" s="5" t="n">
        <v>44489203</v>
      </c>
      <c r="C6" s="5" t="n">
        <v>44488578</v>
      </c>
    </row>
    <row r="7" spans="1:3">
      <c r="A7" s="4" t="s">
        <v>73</v>
      </c>
      <c r="B7" s="5" t="n">
        <v>44489203</v>
      </c>
      <c r="C7" s="5" t="n">
        <v>4448857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61</v>
      </c>
      <c r="B1" s="2" t="s">
        <v>24</v>
      </c>
      <c r="C1" s="2" t="s">
        <v>25</v>
      </c>
    </row>
    <row r="2" spans="1:3">
      <c r="A2" s="3" t="s">
        <v>262</v>
      </c>
    </row>
    <row r="3" spans="1:3">
      <c r="A3" s="4" t="s">
        <v>263</v>
      </c>
      <c r="B3" s="7" t="n">
        <v>10905</v>
      </c>
      <c r="C3" s="7" t="n">
        <v>12987</v>
      </c>
    </row>
    <row r="4" spans="1:3">
      <c r="A4" s="4" t="s">
        <v>264</v>
      </c>
      <c r="B4" s="5" t="n">
        <v>-152</v>
      </c>
      <c r="C4" s="5" t="n">
        <v>-58</v>
      </c>
    </row>
    <row r="5" spans="1:3">
      <c r="A5" s="4" t="s">
        <v>265</v>
      </c>
      <c r="B5" s="4" t="s">
        <v>56</v>
      </c>
      <c r="C5" s="4" t="s">
        <v>56</v>
      </c>
    </row>
    <row r="6" spans="1:3">
      <c r="A6" s="4" t="s">
        <v>266</v>
      </c>
      <c r="B6" s="5" t="n">
        <v>10753</v>
      </c>
      <c r="C6" s="5" t="n">
        <v>12929</v>
      </c>
    </row>
    <row r="7" spans="1:3">
      <c r="A7" s="4" t="s">
        <v>267</v>
      </c>
    </row>
    <row r="8" spans="1:3">
      <c r="A8" s="3" t="s">
        <v>262</v>
      </c>
    </row>
    <row r="9" spans="1:3">
      <c r="A9" s="4" t="s">
        <v>263</v>
      </c>
      <c r="B9" s="5" t="n">
        <v>10905</v>
      </c>
      <c r="C9" s="5" t="n">
        <v>12987</v>
      </c>
    </row>
    <row r="10" spans="1:3">
      <c r="A10" s="4" t="s">
        <v>264</v>
      </c>
      <c r="B10" s="5" t="n">
        <v>-152</v>
      </c>
      <c r="C10" s="5" t="n">
        <v>-58</v>
      </c>
    </row>
    <row r="11" spans="1:3">
      <c r="A11" s="4" t="s">
        <v>265</v>
      </c>
      <c r="B11" s="4" t="s">
        <v>56</v>
      </c>
      <c r="C11" s="4" t="s">
        <v>56</v>
      </c>
    </row>
    <row r="12" spans="1:3">
      <c r="A12" s="4" t="s">
        <v>266</v>
      </c>
      <c r="B12" s="7" t="n">
        <v>10753</v>
      </c>
      <c r="C12" s="7" t="n">
        <v>1292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68</v>
      </c>
      <c r="B1" s="2" t="s">
        <v>24</v>
      </c>
      <c r="C1" s="2" t="s">
        <v>25</v>
      </c>
    </row>
    <row r="2" spans="1:3">
      <c r="A2" s="4" t="s">
        <v>263</v>
      </c>
      <c r="B2" s="7" t="n">
        <v>10905</v>
      </c>
      <c r="C2" s="7" t="n">
        <v>12987</v>
      </c>
    </row>
    <row r="3" spans="1:3">
      <c r="A3" s="4" t="s">
        <v>269</v>
      </c>
      <c r="B3" s="4" t="s">
        <v>56</v>
      </c>
      <c r="C3" s="4" t="s">
        <v>56</v>
      </c>
    </row>
    <row r="4" spans="1:3">
      <c r="A4" s="4" t="s">
        <v>270</v>
      </c>
      <c r="B4" s="5" t="n">
        <v>-152</v>
      </c>
      <c r="C4" s="5" t="n">
        <v>-58</v>
      </c>
    </row>
    <row r="5" spans="1:3">
      <c r="A5" s="4" t="s">
        <v>266</v>
      </c>
      <c r="B5" s="5" t="n">
        <v>10753</v>
      </c>
      <c r="C5" s="7" t="n">
        <v>12929</v>
      </c>
    </row>
    <row r="6" spans="1:3">
      <c r="A6" s="4" t="s">
        <v>271</v>
      </c>
    </row>
    <row r="7" spans="1:3">
      <c r="A7" s="4" t="s">
        <v>263</v>
      </c>
      <c r="B7" s="5" t="n">
        <v>4513</v>
      </c>
    </row>
    <row r="8" spans="1:3">
      <c r="A8" s="4" t="s">
        <v>269</v>
      </c>
      <c r="B8" s="4" t="s">
        <v>56</v>
      </c>
    </row>
    <row r="9" spans="1:3">
      <c r="A9" s="4" t="s">
        <v>270</v>
      </c>
      <c r="B9" s="5" t="n">
        <v>-34</v>
      </c>
    </row>
    <row r="10" spans="1:3">
      <c r="A10" s="4" t="s">
        <v>266</v>
      </c>
      <c r="B10" s="5" t="n">
        <v>4479</v>
      </c>
    </row>
    <row r="11" spans="1:3">
      <c r="A11" s="4" t="s">
        <v>272</v>
      </c>
    </row>
    <row r="12" spans="1:3">
      <c r="A12" s="4" t="s">
        <v>263</v>
      </c>
      <c r="B12" s="5" t="n">
        <v>6392</v>
      </c>
    </row>
    <row r="13" spans="1:3">
      <c r="A13" s="4" t="s">
        <v>269</v>
      </c>
      <c r="B13" s="4" t="s">
        <v>56</v>
      </c>
    </row>
    <row r="14" spans="1:3">
      <c r="A14" s="4" t="s">
        <v>270</v>
      </c>
      <c r="B14" s="5" t="n">
        <v>-118</v>
      </c>
    </row>
    <row r="15" spans="1:3">
      <c r="A15" s="4" t="s">
        <v>266</v>
      </c>
      <c r="B15" s="7" t="n">
        <v>627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273</v>
      </c>
      <c r="B1" s="2" t="s">
        <v>1</v>
      </c>
    </row>
    <row r="2" spans="1:3">
      <c r="B2" s="2" t="s">
        <v>24</v>
      </c>
      <c r="C2" s="2" t="s">
        <v>75</v>
      </c>
    </row>
    <row r="3" spans="1:3">
      <c r="A3" s="3" t="s">
        <v>173</v>
      </c>
    </row>
    <row r="4" spans="1:3">
      <c r="A4" s="4" t="s">
        <v>274</v>
      </c>
      <c r="B4" s="7" t="n">
        <v>-57</v>
      </c>
      <c r="C4" s="7" t="n">
        <v>40</v>
      </c>
    </row>
    <row r="5" spans="1:3">
      <c r="A5" s="4" t="s">
        <v>275</v>
      </c>
      <c r="B5" s="4" t="s">
        <v>56</v>
      </c>
      <c r="C5" s="5" t="n">
        <v>106</v>
      </c>
    </row>
    <row r="6" spans="1:3">
      <c r="A6" s="4" t="s">
        <v>276</v>
      </c>
      <c r="B6" s="5" t="n">
        <v>-95</v>
      </c>
      <c r="C6" s="5" t="n">
        <v>45</v>
      </c>
    </row>
    <row r="7" spans="1:3">
      <c r="A7" s="4" t="s">
        <v>277</v>
      </c>
      <c r="B7" s="7" t="n">
        <v>-152</v>
      </c>
      <c r="C7" s="7" t="n">
        <v>-2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s>
  <sheetData>
    <row r="1" spans="1:4">
      <c r="A1" s="1" t="s">
        <v>278</v>
      </c>
      <c r="B1" s="2" t="s">
        <v>1</v>
      </c>
    </row>
    <row r="2" spans="1:4">
      <c r="B2" s="2" t="s">
        <v>24</v>
      </c>
      <c r="C2" s="2" t="s">
        <v>75</v>
      </c>
      <c r="D2" s="2" t="s">
        <v>25</v>
      </c>
    </row>
    <row r="3" spans="1:4">
      <c r="A3" s="3" t="s">
        <v>279</v>
      </c>
    </row>
    <row r="4" spans="1:4">
      <c r="A4" s="4" t="s">
        <v>280</v>
      </c>
      <c r="B4" s="7" t="n">
        <v>21</v>
      </c>
      <c r="C4" s="7" t="n">
        <v>0</v>
      </c>
    </row>
    <row r="5" spans="1:4">
      <c r="A5" s="4" t="s">
        <v>281</v>
      </c>
      <c r="B5" s="5" t="n">
        <v>10753</v>
      </c>
      <c r="D5" s="7" t="n">
        <v>12929</v>
      </c>
    </row>
    <row r="6" spans="1:4">
      <c r="A6" s="4" t="s">
        <v>282</v>
      </c>
      <c r="B6" s="5" t="n">
        <v>152</v>
      </c>
      <c r="D6" s="7" t="n">
        <v>58</v>
      </c>
    </row>
    <row r="7" spans="1:4">
      <c r="A7" s="4" t="s">
        <v>283</v>
      </c>
    </row>
    <row r="8" spans="1:4">
      <c r="A8" s="3" t="s">
        <v>279</v>
      </c>
    </row>
    <row r="9" spans="1:4">
      <c r="A9" s="4" t="s">
        <v>282</v>
      </c>
      <c r="B9" s="5" t="n">
        <v>45</v>
      </c>
    </row>
    <row r="10" spans="1:4">
      <c r="A10" s="4" t="s">
        <v>284</v>
      </c>
    </row>
    <row r="11" spans="1:4">
      <c r="A11" s="3" t="s">
        <v>279</v>
      </c>
    </row>
    <row r="12" spans="1:4">
      <c r="A12" s="4" t="s">
        <v>282</v>
      </c>
      <c r="B12" s="7" t="n">
        <v>10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85</v>
      </c>
      <c r="B1" s="2" t="s">
        <v>24</v>
      </c>
      <c r="C1" s="2" t="s">
        <v>25</v>
      </c>
    </row>
    <row r="2" spans="1:3">
      <c r="A2" s="3" t="s">
        <v>286</v>
      </c>
    </row>
    <row r="3" spans="1:3">
      <c r="A3" s="4" t="s">
        <v>287</v>
      </c>
      <c r="B3" s="7" t="n">
        <v>10753</v>
      </c>
      <c r="C3" s="7" t="n">
        <v>12929</v>
      </c>
    </row>
    <row r="4" spans="1:3">
      <c r="A4" s="4" t="s">
        <v>288</v>
      </c>
      <c r="B4" s="5" t="n">
        <v>1166</v>
      </c>
      <c r="C4" s="5" t="n">
        <v>1209</v>
      </c>
    </row>
    <row r="5" spans="1:3">
      <c r="A5" s="4" t="s">
        <v>289</v>
      </c>
      <c r="B5" s="5" t="n">
        <v>11919</v>
      </c>
      <c r="C5" s="5" t="n">
        <v>14138</v>
      </c>
    </row>
    <row r="6" spans="1:3">
      <c r="A6" s="3" t="s">
        <v>290</v>
      </c>
    </row>
    <row r="7" spans="1:3">
      <c r="A7" s="4" t="s">
        <v>291</v>
      </c>
      <c r="B7" s="5" t="n">
        <v>504</v>
      </c>
      <c r="C7" s="5" t="n">
        <v>1333</v>
      </c>
    </row>
    <row r="8" spans="1:3">
      <c r="A8" s="4" t="s">
        <v>292</v>
      </c>
      <c r="B8" s="5" t="n">
        <v>504</v>
      </c>
      <c r="C8" s="5" t="n">
        <v>1333</v>
      </c>
    </row>
    <row r="9" spans="1:3">
      <c r="A9" s="4" t="s">
        <v>293</v>
      </c>
    </row>
    <row r="10" spans="1:3">
      <c r="A10" s="3" t="s">
        <v>286</v>
      </c>
    </row>
    <row r="11" spans="1:3">
      <c r="A11" s="4" t="s">
        <v>287</v>
      </c>
      <c r="B11" s="4" t="s">
        <v>56</v>
      </c>
      <c r="C11" s="4" t="s">
        <v>56</v>
      </c>
    </row>
    <row r="12" spans="1:3">
      <c r="A12" s="4" t="s">
        <v>288</v>
      </c>
      <c r="B12" s="4" t="s">
        <v>56</v>
      </c>
      <c r="C12" s="4" t="s">
        <v>56</v>
      </c>
    </row>
    <row r="13" spans="1:3">
      <c r="A13" s="4" t="s">
        <v>289</v>
      </c>
      <c r="B13" s="4" t="s">
        <v>56</v>
      </c>
      <c r="C13" s="4" t="s">
        <v>56</v>
      </c>
    </row>
    <row r="14" spans="1:3">
      <c r="A14" s="3" t="s">
        <v>290</v>
      </c>
    </row>
    <row r="15" spans="1:3">
      <c r="A15" s="4" t="s">
        <v>291</v>
      </c>
      <c r="B15" s="4" t="s">
        <v>56</v>
      </c>
      <c r="C15" s="4" t="s">
        <v>56</v>
      </c>
    </row>
    <row r="16" spans="1:3">
      <c r="A16" s="4" t="s">
        <v>292</v>
      </c>
      <c r="B16" s="4" t="s">
        <v>56</v>
      </c>
      <c r="C16" s="4" t="s">
        <v>56</v>
      </c>
    </row>
    <row r="17" spans="1:3">
      <c r="A17" s="4" t="s">
        <v>294</v>
      </c>
    </row>
    <row r="18" spans="1:3">
      <c r="A18" s="3" t="s">
        <v>286</v>
      </c>
    </row>
    <row r="19" spans="1:3">
      <c r="A19" s="4" t="s">
        <v>287</v>
      </c>
      <c r="B19" s="5" t="n">
        <v>10753</v>
      </c>
      <c r="C19" s="5" t="n">
        <v>12929</v>
      </c>
    </row>
    <row r="20" spans="1:3">
      <c r="A20" s="4" t="s">
        <v>288</v>
      </c>
      <c r="B20" s="5" t="n">
        <v>1166</v>
      </c>
      <c r="C20" s="5" t="n">
        <v>1209</v>
      </c>
    </row>
    <row r="21" spans="1:3">
      <c r="A21" s="4" t="s">
        <v>289</v>
      </c>
      <c r="B21" s="5" t="n">
        <v>11919</v>
      </c>
      <c r="C21" s="5" t="n">
        <v>14138</v>
      </c>
    </row>
    <row r="22" spans="1:3">
      <c r="A22" s="3" t="s">
        <v>290</v>
      </c>
    </row>
    <row r="23" spans="1:3">
      <c r="A23" s="4" t="s">
        <v>291</v>
      </c>
      <c r="B23" s="4" t="s">
        <v>56</v>
      </c>
      <c r="C23" s="4" t="s">
        <v>56</v>
      </c>
    </row>
    <row r="24" spans="1:3">
      <c r="A24" s="4" t="s">
        <v>292</v>
      </c>
      <c r="B24" s="4" t="s">
        <v>56</v>
      </c>
      <c r="C24" s="4" t="s">
        <v>56</v>
      </c>
    </row>
    <row r="25" spans="1:3">
      <c r="A25" s="4" t="s">
        <v>295</v>
      </c>
    </row>
    <row r="26" spans="1:3">
      <c r="A26" s="3" t="s">
        <v>286</v>
      </c>
    </row>
    <row r="27" spans="1:3">
      <c r="A27" s="4" t="s">
        <v>287</v>
      </c>
      <c r="B27" s="4" t="s">
        <v>56</v>
      </c>
      <c r="C27" s="4" t="s">
        <v>56</v>
      </c>
    </row>
    <row r="28" spans="1:3">
      <c r="A28" s="4" t="s">
        <v>288</v>
      </c>
      <c r="B28" s="4" t="s">
        <v>56</v>
      </c>
      <c r="C28" s="4" t="s">
        <v>56</v>
      </c>
    </row>
    <row r="29" spans="1:3">
      <c r="A29" s="4" t="s">
        <v>289</v>
      </c>
      <c r="B29" s="4" t="s">
        <v>56</v>
      </c>
      <c r="C29" s="4" t="s">
        <v>56</v>
      </c>
    </row>
    <row r="30" spans="1:3">
      <c r="A30" s="3" t="s">
        <v>290</v>
      </c>
    </row>
    <row r="31" spans="1:3">
      <c r="A31" s="4" t="s">
        <v>291</v>
      </c>
      <c r="B31" s="5" t="n">
        <v>504</v>
      </c>
      <c r="C31" s="5" t="n">
        <v>1333</v>
      </c>
    </row>
    <row r="32" spans="1:3">
      <c r="A32" s="4" t="s">
        <v>292</v>
      </c>
      <c r="B32" s="7" t="n">
        <v>504</v>
      </c>
      <c r="C32" s="7" t="n">
        <v>133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5"/>
    <col customWidth="1" max="3" min="3" width="16"/>
  </cols>
  <sheetData>
    <row r="1" spans="1:3">
      <c r="A1" s="1" t="s">
        <v>296</v>
      </c>
      <c r="B1" s="2" t="s">
        <v>1</v>
      </c>
      <c r="C1" s="2" t="s">
        <v>297</v>
      </c>
    </row>
    <row r="2" spans="1:3">
      <c r="B2" s="2" t="s">
        <v>24</v>
      </c>
      <c r="C2" s="2" t="s">
        <v>25</v>
      </c>
    </row>
    <row r="3" spans="1:3">
      <c r="A3" s="3" t="s">
        <v>177</v>
      </c>
    </row>
    <row r="4" spans="1:3">
      <c r="A4" s="4" t="s">
        <v>298</v>
      </c>
      <c r="B4" s="7" t="n">
        <v>1333</v>
      </c>
      <c r="C4" s="7" t="n">
        <v>3088</v>
      </c>
    </row>
    <row r="5" spans="1:3">
      <c r="A5" s="4" t="s">
        <v>299</v>
      </c>
      <c r="B5" s="5" t="n">
        <v>-946</v>
      </c>
      <c r="C5" s="5" t="n">
        <v>-2109</v>
      </c>
    </row>
    <row r="6" spans="1:3">
      <c r="A6" s="4" t="s">
        <v>300</v>
      </c>
      <c r="B6" s="5" t="n">
        <v>139</v>
      </c>
      <c r="C6" s="5" t="n">
        <v>1587</v>
      </c>
    </row>
    <row r="7" spans="1:3">
      <c r="A7" s="4" t="s">
        <v>301</v>
      </c>
      <c r="B7" s="4" t="s">
        <v>56</v>
      </c>
      <c r="C7" s="5" t="n">
        <v>-1287</v>
      </c>
    </row>
    <row r="8" spans="1:3">
      <c r="A8" s="4" t="s">
        <v>302</v>
      </c>
      <c r="B8" s="4" t="s">
        <v>56</v>
      </c>
      <c r="C8" s="5" t="n">
        <v>-118</v>
      </c>
    </row>
    <row r="9" spans="1:3">
      <c r="A9" s="4" t="s">
        <v>303</v>
      </c>
      <c r="B9" s="5" t="n">
        <v>-22</v>
      </c>
      <c r="C9" s="5" t="n">
        <v>172</v>
      </c>
    </row>
    <row r="10" spans="1:3">
      <c r="A10" s="4" t="s">
        <v>304</v>
      </c>
      <c r="B10" s="7" t="n">
        <v>504</v>
      </c>
      <c r="C10" s="7" t="n">
        <v>13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s>
  <sheetData>
    <row r="1" spans="1:4">
      <c r="A1" s="1" t="s">
        <v>305</v>
      </c>
      <c r="B1" s="2" t="s">
        <v>306</v>
      </c>
    </row>
    <row r="2" spans="1:4">
      <c r="B2" s="2" t="s">
        <v>307</v>
      </c>
      <c r="C2" s="2" t="s">
        <v>308</v>
      </c>
      <c r="D2" s="2" t="s">
        <v>309</v>
      </c>
    </row>
    <row r="3" spans="1:4">
      <c r="A3" s="3" t="s">
        <v>310</v>
      </c>
    </row>
    <row r="4" spans="1:4">
      <c r="A4" s="4" t="s">
        <v>311</v>
      </c>
      <c r="D4" s="7" t="n">
        <v>13400</v>
      </c>
    </row>
    <row r="5" spans="1:4">
      <c r="A5" s="4" t="s">
        <v>312</v>
      </c>
      <c r="C5" s="7" t="n">
        <v>2400</v>
      </c>
    </row>
    <row r="6" spans="1:4">
      <c r="A6" s="4" t="s">
        <v>313</v>
      </c>
    </row>
    <row r="7" spans="1:4">
      <c r="A7" s="3" t="s">
        <v>310</v>
      </c>
    </row>
    <row r="8" spans="1:4">
      <c r="A8" s="4" t="s">
        <v>311</v>
      </c>
      <c r="D8" s="7" t="n">
        <v>52000</v>
      </c>
    </row>
    <row r="9" spans="1:4">
      <c r="A9" s="4" t="s">
        <v>312</v>
      </c>
      <c r="B9" s="7" t="n">
        <v>34106</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314</v>
      </c>
      <c r="B1" s="2" t="s">
        <v>1</v>
      </c>
    </row>
    <row r="2" spans="1:2">
      <c r="B2" s="2" t="s">
        <v>315</v>
      </c>
    </row>
    <row r="3" spans="1:2">
      <c r="A3" s="3" t="s">
        <v>316</v>
      </c>
    </row>
    <row r="4" spans="1:2">
      <c r="A4" s="4" t="s">
        <v>317</v>
      </c>
      <c r="B4" s="5" t="n">
        <v>309309</v>
      </c>
    </row>
    <row r="5" spans="1:2">
      <c r="A5" s="4" t="s">
        <v>318</v>
      </c>
      <c r="B5" s="4" t="s">
        <v>56</v>
      </c>
    </row>
    <row r="6" spans="1:2">
      <c r="A6" s="4" t="s">
        <v>319</v>
      </c>
      <c r="B6" s="5" t="n">
        <v>-625</v>
      </c>
    </row>
    <row r="7" spans="1:2">
      <c r="A7" s="4" t="s">
        <v>320</v>
      </c>
      <c r="B7" s="5" t="n">
        <v>-21875</v>
      </c>
    </row>
    <row r="8" spans="1:2">
      <c r="A8" s="4" t="s">
        <v>317</v>
      </c>
      <c r="B8" s="5" t="n">
        <v>286809</v>
      </c>
    </row>
    <row r="9" spans="1:2">
      <c r="A9" s="4" t="s">
        <v>321</v>
      </c>
      <c r="B9" s="5" t="n">
        <v>280559</v>
      </c>
    </row>
    <row r="10" spans="1:2">
      <c r="A10" s="4" t="s">
        <v>322</v>
      </c>
      <c r="B10" s="9" t="n">
        <v>4.38</v>
      </c>
    </row>
    <row r="11" spans="1:2">
      <c r="A11" s="4" t="s">
        <v>323</v>
      </c>
      <c r="B11" s="4" t="s">
        <v>56</v>
      </c>
    </row>
    <row r="12" spans="1:2">
      <c r="A12" s="4" t="s">
        <v>324</v>
      </c>
      <c r="B12" s="5" t="n">
        <v>4</v>
      </c>
    </row>
    <row r="13" spans="1:2">
      <c r="A13" s="4" t="s">
        <v>325</v>
      </c>
      <c r="B13" s="10" t="n">
        <v>6.89</v>
      </c>
    </row>
    <row r="14" spans="1:2">
      <c r="A14" s="4" t="s">
        <v>322</v>
      </c>
      <c r="B14" s="10" t="n">
        <v>4.19</v>
      </c>
    </row>
    <row r="15" spans="1:2">
      <c r="A15" s="4" t="s">
        <v>326</v>
      </c>
      <c r="B15" s="9" t="n">
        <v>4.15</v>
      </c>
    </row>
    <row r="16" spans="1:2">
      <c r="A16" s="4" t="s">
        <v>327</v>
      </c>
      <c r="B16" s="4" t="s">
        <v>328</v>
      </c>
    </row>
    <row r="17" spans="1:2">
      <c r="A17" s="4" t="s">
        <v>327</v>
      </c>
      <c r="B17" s="4" t="s">
        <v>329</v>
      </c>
    </row>
    <row r="18" spans="1:2">
      <c r="A18" s="4" t="s">
        <v>330</v>
      </c>
      <c r="B18" s="4" t="s">
        <v>331</v>
      </c>
    </row>
    <row r="19" spans="1:2">
      <c r="A19" s="4" t="s">
        <v>332</v>
      </c>
      <c r="B19" s="7" t="n">
        <v>1237</v>
      </c>
    </row>
    <row r="20" spans="1:2">
      <c r="A20" s="4" t="s">
        <v>332</v>
      </c>
      <c r="B20" s="5" t="n">
        <v>1179</v>
      </c>
    </row>
    <row r="21" spans="1:2">
      <c r="A21" s="4" t="s">
        <v>333</v>
      </c>
      <c r="B21" s="7" t="n">
        <v>116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outlineLevelCol="0"/>
  <cols>
    <col customWidth="1" max="1" min="1" width="78"/>
    <col customWidth="1" max="2" min="2" width="15"/>
    <col customWidth="1" max="3" min="3" width="16"/>
    <col customWidth="1" max="4" min="4" width="14"/>
    <col customWidth="1" max="5" min="5" width="14"/>
    <col customWidth="1" max="6" min="6" width="16"/>
    <col customWidth="1" max="7" min="7" width="14"/>
    <col customWidth="1" max="8" min="8" width="14"/>
    <col customWidth="1" max="9" min="9" width="15"/>
    <col customWidth="1" max="10" min="10" width="14"/>
  </cols>
  <sheetData>
    <row r="1" spans="1:10">
      <c r="A1" s="1" t="s">
        <v>334</v>
      </c>
      <c r="B1" s="2" t="s">
        <v>335</v>
      </c>
      <c r="C1" s="2" t="s">
        <v>336</v>
      </c>
      <c r="D1" s="2" t="s">
        <v>337</v>
      </c>
      <c r="E1" s="2" t="s">
        <v>338</v>
      </c>
      <c r="F1" s="2" t="s">
        <v>339</v>
      </c>
      <c r="G1" s="2" t="s">
        <v>24</v>
      </c>
      <c r="H1" s="2" t="s">
        <v>75</v>
      </c>
      <c r="I1" s="2" t="s">
        <v>340</v>
      </c>
      <c r="J1" s="2" t="s">
        <v>341</v>
      </c>
    </row>
    <row r="2" spans="1:10">
      <c r="A2" s="3" t="s">
        <v>342</v>
      </c>
    </row>
    <row r="3" spans="1:10">
      <c r="A3" s="4" t="s">
        <v>343</v>
      </c>
      <c r="G3" s="7" t="n">
        <v>3</v>
      </c>
      <c r="H3" s="7" t="n">
        <v>348</v>
      </c>
    </row>
    <row r="4" spans="1:10">
      <c r="A4" s="4" t="s">
        <v>344</v>
      </c>
      <c r="H4" s="7" t="n">
        <v>3</v>
      </c>
    </row>
    <row r="5" spans="1:10">
      <c r="A5" s="4" t="s">
        <v>345</v>
      </c>
      <c r="C5" s="9" t="n">
        <v>0.13</v>
      </c>
      <c r="F5" s="9" t="n">
        <v>0.13</v>
      </c>
    </row>
    <row r="6" spans="1:10">
      <c r="A6" s="4" t="s">
        <v>346</v>
      </c>
      <c r="C6" s="7" t="n">
        <v>5779</v>
      </c>
      <c r="F6" s="7" t="n">
        <v>5784</v>
      </c>
    </row>
    <row r="7" spans="1:10">
      <c r="A7" s="4" t="s">
        <v>347</v>
      </c>
      <c r="C7" s="4" t="s">
        <v>348</v>
      </c>
      <c r="F7" s="4" t="s">
        <v>349</v>
      </c>
    </row>
    <row r="8" spans="1:10">
      <c r="A8" s="4" t="s">
        <v>350</v>
      </c>
      <c r="D8" s="4" t="s">
        <v>351</v>
      </c>
      <c r="E8" s="4" t="s">
        <v>352</v>
      </c>
    </row>
    <row r="9" spans="1:10">
      <c r="A9" s="4" t="s">
        <v>353</v>
      </c>
    </row>
    <row r="10" spans="1:10">
      <c r="A10" s="3" t="s">
        <v>342</v>
      </c>
    </row>
    <row r="11" spans="1:10">
      <c r="A11" s="4" t="s">
        <v>345</v>
      </c>
      <c r="B11" s="11" t="n">
        <v>0.155</v>
      </c>
    </row>
    <row r="12" spans="1:10">
      <c r="A12" s="4" t="s">
        <v>346</v>
      </c>
      <c r="B12" s="7" t="n">
        <v>7562</v>
      </c>
    </row>
    <row r="13" spans="1:10">
      <c r="A13" s="4" t="s">
        <v>347</v>
      </c>
      <c r="B13" s="4" t="s">
        <v>354</v>
      </c>
    </row>
    <row r="14" spans="1:10">
      <c r="A14" s="4" t="s">
        <v>355</v>
      </c>
    </row>
    <row r="15" spans="1:10">
      <c r="A15" s="3" t="s">
        <v>342</v>
      </c>
    </row>
    <row r="16" spans="1:10">
      <c r="A16" s="4" t="s">
        <v>356</v>
      </c>
      <c r="J16" s="5" t="n">
        <v>1500000</v>
      </c>
    </row>
    <row r="17" spans="1:10">
      <c r="A17" s="4" t="s">
        <v>357</v>
      </c>
      <c r="I17" s="5" t="n">
        <v>250000</v>
      </c>
      <c r="J17" s="5" t="n">
        <v>1000000</v>
      </c>
    </row>
    <row r="18" spans="1:10">
      <c r="A18" s="4" t="s">
        <v>358</v>
      </c>
      <c r="G18" s="5" t="n">
        <v>1000000</v>
      </c>
    </row>
    <row r="19" spans="1:10">
      <c r="A19" s="4" t="s">
        <v>359</v>
      </c>
      <c r="I19" s="4" t="s">
        <v>360</v>
      </c>
    </row>
    <row r="20" spans="1:10">
      <c r="A20" s="4" t="s">
        <v>361</v>
      </c>
      <c r="G20" s="4" t="s">
        <v>360</v>
      </c>
    </row>
    <row r="21" spans="1:10">
      <c r="A21" s="4" t="s">
        <v>362</v>
      </c>
      <c r="I21" s="4" t="s">
        <v>363</v>
      </c>
    </row>
    <row r="22" spans="1:10">
      <c r="A22" s="4" t="s">
        <v>364</v>
      </c>
    </row>
    <row r="23" spans="1:10">
      <c r="A23" s="3" t="s">
        <v>342</v>
      </c>
    </row>
    <row r="24" spans="1:10">
      <c r="A24" s="4" t="s">
        <v>365</v>
      </c>
      <c r="G24" s="4" t="s">
        <v>366</v>
      </c>
    </row>
    <row r="25" spans="1:10">
      <c r="A25" s="4" t="s">
        <v>367</v>
      </c>
    </row>
    <row r="26" spans="1:10">
      <c r="A26" s="3" t="s">
        <v>342</v>
      </c>
    </row>
    <row r="27" spans="1:10">
      <c r="A27" s="4" t="s">
        <v>365</v>
      </c>
      <c r="G27" s="4" t="s">
        <v>36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9</v>
      </c>
      <c r="B1" s="2" t="s">
        <v>1</v>
      </c>
    </row>
    <row r="2" spans="1:3">
      <c r="B2" s="2" t="s">
        <v>24</v>
      </c>
      <c r="C2" s="2" t="s">
        <v>75</v>
      </c>
    </row>
    <row r="3" spans="1:3">
      <c r="A3" s="3" t="s">
        <v>188</v>
      </c>
    </row>
    <row r="4" spans="1:3">
      <c r="A4" s="4" t="s">
        <v>370</v>
      </c>
      <c r="B4" s="7" t="n">
        <v>10298</v>
      </c>
      <c r="C4" s="7" t="n">
        <v>7847</v>
      </c>
    </row>
    <row r="5" spans="1:3">
      <c r="A5" s="4" t="s">
        <v>124</v>
      </c>
      <c r="B5" s="5" t="n">
        <v>-235</v>
      </c>
      <c r="C5" s="4" t="s">
        <v>56</v>
      </c>
    </row>
    <row r="6" spans="1:3">
      <c r="A6" s="4" t="s">
        <v>371</v>
      </c>
      <c r="B6" s="7" t="n">
        <v>10063</v>
      </c>
      <c r="C6" s="7" t="n">
        <v>7847</v>
      </c>
    </row>
    <row r="7" spans="1:3">
      <c r="A7" s="4" t="s">
        <v>372</v>
      </c>
      <c r="B7" s="5" t="n">
        <v>44489047</v>
      </c>
      <c r="C7" s="5" t="n">
        <v>44409945</v>
      </c>
    </row>
    <row r="8" spans="1:3">
      <c r="A8" s="4" t="s">
        <v>373</v>
      </c>
      <c r="B8" s="5" t="n">
        <v>143897</v>
      </c>
      <c r="C8" s="5" t="n">
        <v>165657</v>
      </c>
    </row>
    <row r="9" spans="1:3">
      <c r="A9" s="4" t="s">
        <v>374</v>
      </c>
      <c r="B9" s="5" t="n">
        <v>44632944</v>
      </c>
      <c r="C9" s="5" t="n">
        <v>44575602</v>
      </c>
    </row>
    <row r="10" spans="1:3">
      <c r="A10" s="4" t="s">
        <v>98</v>
      </c>
      <c r="B10" s="9" t="n">
        <v>0.23</v>
      </c>
      <c r="C10" s="9" t="n">
        <v>0.18</v>
      </c>
    </row>
    <row r="11" spans="1:3">
      <c r="A11" s="4" t="s">
        <v>99</v>
      </c>
      <c r="B11" s="9" t="n">
        <v>0.23</v>
      </c>
      <c r="C11" s="9" t="n">
        <v>0.1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v>
      </c>
      <c r="B1" s="2" t="s">
        <v>1</v>
      </c>
    </row>
    <row r="2" spans="1:3">
      <c r="B2" s="2" t="s">
        <v>24</v>
      </c>
      <c r="C2" s="2" t="s">
        <v>75</v>
      </c>
    </row>
    <row r="3" spans="1:3">
      <c r="A3" s="3" t="s">
        <v>76</v>
      </c>
    </row>
    <row r="4" spans="1:3">
      <c r="A4" s="4" t="s">
        <v>77</v>
      </c>
      <c r="B4" s="7" t="n">
        <v>12012</v>
      </c>
      <c r="C4" s="7" t="n">
        <v>10488</v>
      </c>
    </row>
    <row r="5" spans="1:3">
      <c r="A5" s="4" t="s">
        <v>78</v>
      </c>
      <c r="B5" s="5" t="n">
        <v>15210</v>
      </c>
      <c r="C5" s="5" t="n">
        <v>14434</v>
      </c>
    </row>
    <row r="6" spans="1:3">
      <c r="A6" s="4" t="s">
        <v>79</v>
      </c>
      <c r="B6" s="5" t="n">
        <v>112725</v>
      </c>
      <c r="C6" s="5" t="n">
        <v>101318</v>
      </c>
    </row>
    <row r="7" spans="1:3">
      <c r="A7" s="4" t="s">
        <v>80</v>
      </c>
      <c r="B7" s="5" t="n">
        <v>139947</v>
      </c>
      <c r="C7" s="5" t="n">
        <v>126240</v>
      </c>
    </row>
    <row r="8" spans="1:3">
      <c r="A8" s="3" t="s">
        <v>81</v>
      </c>
    </row>
    <row r="9" spans="1:3">
      <c r="A9" s="4" t="s">
        <v>77</v>
      </c>
      <c r="B9" s="5" t="n">
        <v>4916</v>
      </c>
      <c r="C9" s="5" t="n">
        <v>4672</v>
      </c>
    </row>
    <row r="10" spans="1:3">
      <c r="A10" s="4" t="s">
        <v>78</v>
      </c>
      <c r="B10" s="5" t="n">
        <v>1933</v>
      </c>
      <c r="C10" s="5" t="n">
        <v>1950</v>
      </c>
    </row>
    <row r="11" spans="1:3">
      <c r="A11" s="4" t="s">
        <v>79</v>
      </c>
      <c r="B11" s="5" t="n">
        <v>87879</v>
      </c>
      <c r="C11" s="5" t="n">
        <v>79157</v>
      </c>
    </row>
    <row r="12" spans="1:3">
      <c r="A12" s="4" t="s">
        <v>82</v>
      </c>
      <c r="B12" s="5" t="n">
        <v>94728</v>
      </c>
      <c r="C12" s="5" t="n">
        <v>85779</v>
      </c>
    </row>
    <row r="13" spans="1:3">
      <c r="A13" s="4" t="s">
        <v>83</v>
      </c>
      <c r="B13" s="5" t="n">
        <v>45219</v>
      </c>
      <c r="C13" s="5" t="n">
        <v>40461</v>
      </c>
    </row>
    <row r="14" spans="1:3">
      <c r="A14" s="3" t="s">
        <v>84</v>
      </c>
    </row>
    <row r="15" spans="1:3">
      <c r="A15" s="4" t="s">
        <v>85</v>
      </c>
      <c r="B15" s="5" t="n">
        <v>3118</v>
      </c>
      <c r="C15" s="5" t="n">
        <v>3523</v>
      </c>
    </row>
    <row r="16" spans="1:3">
      <c r="A16" s="4" t="s">
        <v>86</v>
      </c>
      <c r="B16" s="5" t="n">
        <v>14335</v>
      </c>
      <c r="C16" s="5" t="n">
        <v>13595</v>
      </c>
    </row>
    <row r="17" spans="1:3">
      <c r="A17" s="4" t="s">
        <v>87</v>
      </c>
      <c r="B17" s="5" t="n">
        <v>12215</v>
      </c>
      <c r="C17" s="5" t="n">
        <v>10664</v>
      </c>
    </row>
    <row r="18" spans="1:3">
      <c r="A18" s="4" t="s">
        <v>88</v>
      </c>
      <c r="B18" s="5" t="n">
        <v>29668</v>
      </c>
      <c r="C18" s="5" t="n">
        <v>27782</v>
      </c>
    </row>
    <row r="19" spans="1:3">
      <c r="A19" s="4" t="s">
        <v>89</v>
      </c>
      <c r="B19" s="5" t="n">
        <v>15551</v>
      </c>
      <c r="C19" s="5" t="n">
        <v>12679</v>
      </c>
    </row>
    <row r="20" spans="1:3">
      <c r="A20" s="4" t="s">
        <v>90</v>
      </c>
      <c r="B20" s="5" t="n">
        <v>-447</v>
      </c>
      <c r="C20" s="5" t="n">
        <v>822</v>
      </c>
    </row>
    <row r="21" spans="1:3">
      <c r="A21" s="4" t="s">
        <v>91</v>
      </c>
      <c r="B21" s="5" t="n">
        <v>15998</v>
      </c>
      <c r="C21" s="5" t="n">
        <v>11857</v>
      </c>
    </row>
    <row r="22" spans="1:3">
      <c r="A22" s="4" t="s">
        <v>92</v>
      </c>
      <c r="B22" s="5" t="n">
        <v>3410</v>
      </c>
      <c r="C22" s="5" t="n">
        <v>2834</v>
      </c>
    </row>
    <row r="23" spans="1:3">
      <c r="A23" s="4" t="s">
        <v>93</v>
      </c>
      <c r="B23" s="5" t="n">
        <v>12588</v>
      </c>
      <c r="C23" s="5" t="n">
        <v>9023</v>
      </c>
    </row>
    <row r="24" spans="1:3">
      <c r="A24" s="4" t="s">
        <v>94</v>
      </c>
      <c r="B24" s="5" t="n">
        <v>1417</v>
      </c>
      <c r="C24" s="5" t="n">
        <v>872</v>
      </c>
    </row>
    <row r="25" spans="1:3">
      <c r="A25" s="4" t="s">
        <v>95</v>
      </c>
      <c r="B25" s="5" t="n">
        <v>873</v>
      </c>
      <c r="C25" s="5" t="n">
        <v>304</v>
      </c>
    </row>
    <row r="26" spans="1:3">
      <c r="A26" s="4" t="s">
        <v>96</v>
      </c>
      <c r="B26" s="7" t="n">
        <v>10298</v>
      </c>
      <c r="C26" s="7" t="n">
        <v>7847</v>
      </c>
    </row>
    <row r="27" spans="1:3">
      <c r="A27" s="3" t="s">
        <v>97</v>
      </c>
    </row>
    <row r="28" spans="1:3">
      <c r="A28" s="4" t="s">
        <v>98</v>
      </c>
      <c r="B28" s="9" t="n">
        <v>0.23</v>
      </c>
      <c r="C28" s="9" t="n">
        <v>0.18</v>
      </c>
    </row>
    <row r="29" spans="1:3">
      <c r="A29" s="4" t="s">
        <v>99</v>
      </c>
      <c r="B29" s="9" t="n">
        <v>0.23</v>
      </c>
      <c r="C29" s="9" t="n">
        <v>0.1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5</v>
      </c>
      <c r="B1" s="2" t="s">
        <v>1</v>
      </c>
    </row>
    <row r="2" spans="1:3">
      <c r="B2" s="2" t="s">
        <v>24</v>
      </c>
      <c r="C2" s="2" t="s">
        <v>75</v>
      </c>
    </row>
    <row r="3" spans="1:3">
      <c r="A3" s="3" t="s">
        <v>376</v>
      </c>
    </row>
    <row r="4" spans="1:3">
      <c r="A4" s="4" t="s">
        <v>377</v>
      </c>
      <c r="B4" s="5" t="n">
        <v>0</v>
      </c>
      <c r="C4" s="5" t="n">
        <v>418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378</v>
      </c>
      <c r="B1" s="2" t="s">
        <v>1</v>
      </c>
    </row>
    <row r="2" spans="1:3">
      <c r="B2" s="2" t="s">
        <v>24</v>
      </c>
      <c r="C2" s="2" t="s">
        <v>75</v>
      </c>
    </row>
    <row r="3" spans="1:3">
      <c r="A3" s="3" t="s">
        <v>379</v>
      </c>
    </row>
    <row r="4" spans="1:3">
      <c r="A4" s="4" t="s">
        <v>80</v>
      </c>
      <c r="B4" s="7" t="n">
        <v>139947</v>
      </c>
      <c r="C4" s="7" t="n">
        <v>126240</v>
      </c>
    </row>
    <row r="5" spans="1:3">
      <c r="A5" s="4" t="s">
        <v>380</v>
      </c>
    </row>
    <row r="6" spans="1:3">
      <c r="A6" s="3" t="s">
        <v>379</v>
      </c>
    </row>
    <row r="7" spans="1:3">
      <c r="A7" s="4" t="s">
        <v>80</v>
      </c>
      <c r="B7" s="5" t="n">
        <v>51043</v>
      </c>
      <c r="C7" s="5" t="n">
        <v>43947</v>
      </c>
    </row>
    <row r="8" spans="1:3">
      <c r="A8" s="4" t="s">
        <v>381</v>
      </c>
    </row>
    <row r="9" spans="1:3">
      <c r="A9" s="3" t="s">
        <v>379</v>
      </c>
    </row>
    <row r="10" spans="1:3">
      <c r="A10" s="4" t="s">
        <v>80</v>
      </c>
      <c r="B10" s="5" t="n">
        <v>14836</v>
      </c>
      <c r="C10" s="5" t="n">
        <v>12928</v>
      </c>
    </row>
    <row r="11" spans="1:3">
      <c r="A11" s="4" t="s">
        <v>382</v>
      </c>
    </row>
    <row r="12" spans="1:3">
      <c r="A12" s="3" t="s">
        <v>379</v>
      </c>
    </row>
    <row r="13" spans="1:3">
      <c r="A13" s="4" t="s">
        <v>80</v>
      </c>
      <c r="B13" s="5" t="n">
        <v>66313</v>
      </c>
      <c r="C13" s="5" t="n">
        <v>60500</v>
      </c>
    </row>
    <row r="14" spans="1:3">
      <c r="A14" s="4" t="s">
        <v>383</v>
      </c>
    </row>
    <row r="15" spans="1:3">
      <c r="A15" s="3" t="s">
        <v>379</v>
      </c>
    </row>
    <row r="16" spans="1:3">
      <c r="A16" s="4" t="s">
        <v>80</v>
      </c>
      <c r="B16" s="5" t="n">
        <v>4830</v>
      </c>
      <c r="C16" s="5" t="n">
        <v>4688</v>
      </c>
    </row>
    <row r="17" spans="1:3">
      <c r="A17" s="4" t="s">
        <v>384</v>
      </c>
    </row>
    <row r="18" spans="1:3">
      <c r="A18" s="3" t="s">
        <v>379</v>
      </c>
    </row>
    <row r="19" spans="1:3">
      <c r="A19" s="4" t="s">
        <v>80</v>
      </c>
      <c r="B19" s="7" t="n">
        <v>2925</v>
      </c>
      <c r="C19" s="7" t="n">
        <v>417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6"/>
    <col customWidth="1" max="5" min="5" width="16"/>
  </cols>
  <sheetData>
    <row r="1" spans="1:5">
      <c r="A1" s="1" t="s">
        <v>385</v>
      </c>
      <c r="B1" s="2" t="s">
        <v>335</v>
      </c>
      <c r="C1" s="2" t="s">
        <v>386</v>
      </c>
      <c r="D1" s="2" t="s">
        <v>336</v>
      </c>
      <c r="E1" s="2" t="s">
        <v>339</v>
      </c>
    </row>
    <row r="2" spans="1:5">
      <c r="A2" s="3" t="s">
        <v>387</v>
      </c>
    </row>
    <row r="3" spans="1:5">
      <c r="A3" s="4" t="s">
        <v>388</v>
      </c>
      <c r="D3" s="9" t="n">
        <v>0.13</v>
      </c>
      <c r="E3" s="9" t="n">
        <v>0.13</v>
      </c>
    </row>
    <row r="4" spans="1:5">
      <c r="A4" s="4" t="s">
        <v>346</v>
      </c>
      <c r="D4" s="7" t="n">
        <v>5779</v>
      </c>
      <c r="E4" s="7" t="n">
        <v>5784</v>
      </c>
    </row>
    <row r="5" spans="1:5">
      <c r="A5" s="4" t="s">
        <v>347</v>
      </c>
      <c r="D5" s="4" t="s">
        <v>348</v>
      </c>
      <c r="E5" s="4" t="s">
        <v>349</v>
      </c>
    </row>
    <row r="6" spans="1:5">
      <c r="A6" s="4" t="s">
        <v>353</v>
      </c>
    </row>
    <row r="7" spans="1:5">
      <c r="A7" s="3" t="s">
        <v>387</v>
      </c>
    </row>
    <row r="8" spans="1:5">
      <c r="A8" s="4" t="s">
        <v>389</v>
      </c>
      <c r="C8" s="5" t="n">
        <v>4268293</v>
      </c>
    </row>
    <row r="9" spans="1:5">
      <c r="A9" s="4" t="s">
        <v>390</v>
      </c>
      <c r="C9" s="9" t="n">
        <v>8.199999999999999</v>
      </c>
    </row>
    <row r="10" spans="1:5">
      <c r="A10" s="4" t="s">
        <v>391</v>
      </c>
      <c r="C10" s="7" t="n">
        <v>34500</v>
      </c>
    </row>
    <row r="11" spans="1:5">
      <c r="A11" s="4" t="s">
        <v>388</v>
      </c>
      <c r="B11" s="11" t="n">
        <v>0.155</v>
      </c>
    </row>
    <row r="12" spans="1:5">
      <c r="A12" s="4" t="s">
        <v>346</v>
      </c>
      <c r="B12" s="7" t="n">
        <v>7562</v>
      </c>
    </row>
    <row r="13" spans="1:5">
      <c r="A13" s="4" t="s">
        <v>347</v>
      </c>
      <c r="B13" s="4" t="s">
        <v>35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4</v>
      </c>
      <c r="C2" s="2" t="s">
        <v>75</v>
      </c>
    </row>
    <row r="3" spans="1:3">
      <c r="A3" s="3" t="s">
        <v>101</v>
      </c>
    </row>
    <row r="4" spans="1:3">
      <c r="A4" s="4" t="s">
        <v>93</v>
      </c>
      <c r="B4" s="7" t="n">
        <v>12588</v>
      </c>
      <c r="C4" s="7" t="n">
        <v>9023</v>
      </c>
    </row>
    <row r="5" spans="1:3">
      <c r="A5" s="3" t="s">
        <v>102</v>
      </c>
    </row>
    <row r="6" spans="1:3">
      <c r="A6" s="4" t="s">
        <v>103</v>
      </c>
      <c r="B6" s="5" t="n">
        <v>-5552</v>
      </c>
      <c r="C6" s="5" t="n">
        <v>8643</v>
      </c>
    </row>
    <row r="7" spans="1:3">
      <c r="A7" s="4" t="s">
        <v>104</v>
      </c>
      <c r="B7" s="5" t="n">
        <v>-95</v>
      </c>
      <c r="C7" s="5" t="n">
        <v>45</v>
      </c>
    </row>
    <row r="8" spans="1:3">
      <c r="A8" s="4" t="s">
        <v>105</v>
      </c>
      <c r="B8" s="4" t="s">
        <v>56</v>
      </c>
      <c r="C8" s="5" t="n">
        <v>-106</v>
      </c>
    </row>
    <row r="9" spans="1:3">
      <c r="A9" s="4" t="s">
        <v>106</v>
      </c>
      <c r="B9" s="5" t="n">
        <v>-5647</v>
      </c>
      <c r="C9" s="5" t="n">
        <v>8582</v>
      </c>
    </row>
    <row r="10" spans="1:3">
      <c r="A10" s="4" t="s">
        <v>107</v>
      </c>
      <c r="B10" s="5" t="n">
        <v>6941</v>
      </c>
      <c r="C10" s="5" t="n">
        <v>17605</v>
      </c>
    </row>
    <row r="11" spans="1:3">
      <c r="A11" s="4" t="s">
        <v>108</v>
      </c>
      <c r="B11" s="5" t="n">
        <v>260</v>
      </c>
      <c r="C11" s="5" t="n">
        <v>3511</v>
      </c>
    </row>
    <row r="12" spans="1:3">
      <c r="A12" s="4" t="s">
        <v>109</v>
      </c>
      <c r="B12" s="5" t="n">
        <v>678</v>
      </c>
      <c r="C12" s="5" t="n">
        <v>355</v>
      </c>
    </row>
    <row r="13" spans="1:3">
      <c r="A13" s="4" t="s">
        <v>110</v>
      </c>
      <c r="B13" s="7" t="n">
        <v>6003</v>
      </c>
      <c r="C13" s="7" t="n">
        <v>1373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4"/>
    <col customWidth="1" max="3" min="3" width="27"/>
    <col customWidth="1" max="4" min="4" width="46"/>
    <col customWidth="1" max="5" min="5" width="18"/>
    <col customWidth="1" max="6" min="6" width="26"/>
    <col customWidth="1" max="7" min="7" width="11"/>
  </cols>
  <sheetData>
    <row r="1" spans="1:7">
      <c r="A1" s="1" t="s">
        <v>111</v>
      </c>
      <c r="B1" s="2" t="s">
        <v>112</v>
      </c>
      <c r="C1" s="2" t="s">
        <v>60</v>
      </c>
      <c r="D1" s="2" t="s">
        <v>61</v>
      </c>
      <c r="E1" s="2" t="s">
        <v>62</v>
      </c>
      <c r="F1" s="2" t="s">
        <v>64</v>
      </c>
      <c r="G1" s="2" t="s">
        <v>113</v>
      </c>
    </row>
    <row r="2" spans="1:7">
      <c r="A2" s="4" t="s">
        <v>114</v>
      </c>
      <c r="B2" s="7" t="n">
        <v>1036</v>
      </c>
      <c r="C2" s="7" t="n">
        <v>182785</v>
      </c>
      <c r="D2" s="7" t="n">
        <v>-7428</v>
      </c>
      <c r="E2" s="7" t="n">
        <v>19825</v>
      </c>
      <c r="F2" s="7" t="n">
        <v>423</v>
      </c>
      <c r="G2" s="7" t="n">
        <v>196641</v>
      </c>
    </row>
    <row r="3" spans="1:7">
      <c r="A3" s="4" t="s">
        <v>115</v>
      </c>
      <c r="B3" s="5" t="n">
        <v>44355770</v>
      </c>
    </row>
    <row r="4" spans="1:7">
      <c r="A4" s="4" t="s">
        <v>116</v>
      </c>
      <c r="B4" s="7" t="n">
        <v>4</v>
      </c>
      <c r="C4" s="5" t="n">
        <v>582</v>
      </c>
      <c r="D4" s="4" t="s">
        <v>56</v>
      </c>
      <c r="E4" s="4" t="s">
        <v>56</v>
      </c>
      <c r="F4" s="4" t="s">
        <v>56</v>
      </c>
      <c r="G4" s="5" t="n">
        <v>586</v>
      </c>
    </row>
    <row r="5" spans="1:7">
      <c r="A5" s="4" t="s">
        <v>117</v>
      </c>
      <c r="B5" s="5" t="n">
        <v>132808</v>
      </c>
    </row>
    <row r="6" spans="1:7">
      <c r="A6" s="4" t="s">
        <v>118</v>
      </c>
      <c r="B6" s="4" t="s">
        <v>56</v>
      </c>
      <c r="C6" s="5" t="n">
        <v>78</v>
      </c>
      <c r="D6" s="4" t="s">
        <v>56</v>
      </c>
      <c r="E6" s="4" t="s">
        <v>56</v>
      </c>
      <c r="F6" s="4" t="s">
        <v>56</v>
      </c>
      <c r="G6" s="5" t="n">
        <v>78</v>
      </c>
    </row>
    <row r="7" spans="1:7">
      <c r="A7" s="4" t="s">
        <v>119</v>
      </c>
      <c r="B7" s="4" t="s">
        <v>56</v>
      </c>
      <c r="C7" s="4" t="s">
        <v>56</v>
      </c>
      <c r="D7" s="4" t="s">
        <v>56</v>
      </c>
      <c r="E7" s="4" t="s">
        <v>56</v>
      </c>
      <c r="F7" s="5" t="n">
        <v>2440</v>
      </c>
      <c r="G7" s="5" t="n">
        <v>2440</v>
      </c>
    </row>
    <row r="8" spans="1:7">
      <c r="A8" s="4" t="s">
        <v>120</v>
      </c>
      <c r="B8" s="4" t="s">
        <v>56</v>
      </c>
      <c r="C8" s="4" t="s">
        <v>56</v>
      </c>
      <c r="D8" s="4" t="s">
        <v>56</v>
      </c>
      <c r="E8" s="5" t="n">
        <v>-9554</v>
      </c>
      <c r="F8" s="5" t="n">
        <v>-571</v>
      </c>
      <c r="G8" s="5" t="n">
        <v>-10125</v>
      </c>
    </row>
    <row r="9" spans="1:7">
      <c r="A9" s="4" t="s">
        <v>121</v>
      </c>
      <c r="B9" s="4" t="s">
        <v>56</v>
      </c>
      <c r="C9" s="4" t="s">
        <v>56</v>
      </c>
      <c r="D9" s="5" t="n">
        <v>7511</v>
      </c>
      <c r="E9" s="4" t="s">
        <v>56</v>
      </c>
      <c r="F9" s="5" t="n">
        <v>54</v>
      </c>
      <c r="G9" s="5" t="n">
        <v>7565</v>
      </c>
    </row>
    <row r="10" spans="1:7">
      <c r="A10" s="4" t="s">
        <v>93</v>
      </c>
      <c r="E10" s="5" t="n">
        <v>15442</v>
      </c>
      <c r="F10" s="5" t="n">
        <v>936</v>
      </c>
      <c r="G10" s="5" t="n">
        <v>16378</v>
      </c>
    </row>
    <row r="11" spans="1:7">
      <c r="A11" s="4" t="s">
        <v>122</v>
      </c>
      <c r="B11" s="7" t="n">
        <v>1040</v>
      </c>
      <c r="C11" s="5" t="n">
        <v>183445</v>
      </c>
      <c r="D11" s="5" t="n">
        <v>83</v>
      </c>
      <c r="E11" s="5" t="n">
        <v>25713</v>
      </c>
      <c r="F11" s="5" t="n">
        <v>3282</v>
      </c>
      <c r="G11" s="5" t="n">
        <v>213563</v>
      </c>
    </row>
    <row r="12" spans="1:7">
      <c r="A12" s="4" t="s">
        <v>123</v>
      </c>
      <c r="B12" s="5" t="n">
        <v>44488578</v>
      </c>
    </row>
    <row r="13" spans="1:7">
      <c r="A13" s="4" t="s">
        <v>116</v>
      </c>
      <c r="B13" s="4" t="s">
        <v>56</v>
      </c>
      <c r="C13" s="5" t="n">
        <v>2</v>
      </c>
      <c r="D13" s="4" t="s">
        <v>56</v>
      </c>
      <c r="E13" s="4" t="s">
        <v>56</v>
      </c>
      <c r="F13" s="4" t="s">
        <v>56</v>
      </c>
      <c r="G13" s="5" t="n">
        <v>2</v>
      </c>
    </row>
    <row r="14" spans="1:7">
      <c r="A14" s="4" t="s">
        <v>117</v>
      </c>
      <c r="B14" s="5" t="n">
        <v>625</v>
      </c>
    </row>
    <row r="15" spans="1:7">
      <c r="A15" s="4" t="s">
        <v>118</v>
      </c>
      <c r="B15" s="4" t="s">
        <v>56</v>
      </c>
      <c r="C15" s="5" t="n">
        <v>8</v>
      </c>
      <c r="D15" s="4" t="s">
        <v>56</v>
      </c>
      <c r="E15" s="4" t="s">
        <v>56</v>
      </c>
      <c r="F15" s="4" t="s">
        <v>56</v>
      </c>
      <c r="G15" s="5" t="n">
        <v>8</v>
      </c>
    </row>
    <row r="16" spans="1:7">
      <c r="A16" s="4" t="s">
        <v>124</v>
      </c>
      <c r="B16" s="4" t="s">
        <v>56</v>
      </c>
      <c r="C16" s="4" t="s">
        <v>56</v>
      </c>
      <c r="D16" s="4" t="s">
        <v>56</v>
      </c>
      <c r="E16" s="5" t="n">
        <v>-235</v>
      </c>
      <c r="F16" s="4" t="s">
        <v>56</v>
      </c>
      <c r="G16" s="5" t="n">
        <v>-235</v>
      </c>
    </row>
    <row r="17" spans="1:7">
      <c r="A17" s="4" t="s">
        <v>120</v>
      </c>
      <c r="B17" s="4" t="s">
        <v>56</v>
      </c>
      <c r="C17" s="4" t="s">
        <v>56</v>
      </c>
      <c r="D17" s="4" t="s">
        <v>56</v>
      </c>
      <c r="E17" s="5" t="n">
        <v>-5783</v>
      </c>
      <c r="F17" s="4" t="s">
        <v>56</v>
      </c>
      <c r="G17" s="5" t="n">
        <v>-5783</v>
      </c>
    </row>
    <row r="18" spans="1:7">
      <c r="A18" s="4" t="s">
        <v>121</v>
      </c>
      <c r="B18" s="4" t="s">
        <v>56</v>
      </c>
      <c r="C18" s="4" t="s">
        <v>56</v>
      </c>
      <c r="D18" s="5" t="n">
        <v>-4295</v>
      </c>
      <c r="E18" s="4" t="s">
        <v>56</v>
      </c>
      <c r="F18" s="5" t="n">
        <v>-195</v>
      </c>
      <c r="G18" s="5" t="n">
        <v>-4490</v>
      </c>
    </row>
    <row r="19" spans="1:7">
      <c r="A19" s="4" t="s">
        <v>93</v>
      </c>
      <c r="B19" s="4" t="s">
        <v>56</v>
      </c>
      <c r="C19" s="4" t="s">
        <v>56</v>
      </c>
      <c r="D19" s="4" t="s">
        <v>56</v>
      </c>
      <c r="E19" s="5" t="n">
        <v>10298</v>
      </c>
      <c r="F19" s="5" t="n">
        <v>873</v>
      </c>
      <c r="G19" s="5" t="n">
        <v>11171</v>
      </c>
    </row>
    <row r="20" spans="1:7">
      <c r="A20" s="4" t="s">
        <v>125</v>
      </c>
      <c r="B20" s="7" t="n">
        <v>1040</v>
      </c>
      <c r="C20" s="7" t="n">
        <v>183455</v>
      </c>
      <c r="D20" s="7" t="n">
        <v>-4212</v>
      </c>
      <c r="E20" s="7" t="n">
        <v>29993</v>
      </c>
      <c r="F20" s="7" t="n">
        <v>3960</v>
      </c>
      <c r="G20" s="7" t="n">
        <v>214236</v>
      </c>
    </row>
    <row r="21" spans="1:7">
      <c r="A21" s="4" t="s">
        <v>126</v>
      </c>
      <c r="B21" s="5" t="n">
        <v>4448920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v>
      </c>
      <c r="B1" s="2" t="s">
        <v>1</v>
      </c>
    </row>
    <row r="2" spans="1:3">
      <c r="B2" s="2" t="s">
        <v>24</v>
      </c>
      <c r="C2" s="2" t="s">
        <v>75</v>
      </c>
    </row>
    <row r="3" spans="1:3">
      <c r="A3" s="3" t="s">
        <v>128</v>
      </c>
    </row>
    <row r="4" spans="1:3">
      <c r="A4" s="4" t="s">
        <v>93</v>
      </c>
      <c r="B4" s="7" t="n">
        <v>12588</v>
      </c>
      <c r="C4" s="7" t="n">
        <v>9023</v>
      </c>
    </row>
    <row r="5" spans="1:3">
      <c r="A5" s="3" t="s">
        <v>129</v>
      </c>
    </row>
    <row r="6" spans="1:3">
      <c r="A6" s="4" t="s">
        <v>130</v>
      </c>
      <c r="B6" s="5" t="n">
        <v>6346</v>
      </c>
      <c r="C6" s="5" t="n">
        <v>6891</v>
      </c>
    </row>
    <row r="7" spans="1:3">
      <c r="A7" s="4" t="s">
        <v>118</v>
      </c>
      <c r="B7" s="5" t="n">
        <v>8</v>
      </c>
      <c r="C7" s="5" t="n">
        <v>30</v>
      </c>
    </row>
    <row r="8" spans="1:3">
      <c r="A8" s="4" t="s">
        <v>131</v>
      </c>
      <c r="B8" s="5" t="n">
        <v>125</v>
      </c>
      <c r="C8" s="5" t="n">
        <v>134</v>
      </c>
    </row>
    <row r="9" spans="1:3">
      <c r="A9" s="4" t="s">
        <v>132</v>
      </c>
      <c r="B9" s="4" t="s">
        <v>56</v>
      </c>
      <c r="C9" s="5" t="n">
        <v>-106</v>
      </c>
    </row>
    <row r="10" spans="1:3">
      <c r="A10" s="4" t="s">
        <v>133</v>
      </c>
      <c r="B10" s="5" t="n">
        <v>-3864</v>
      </c>
      <c r="C10" s="5" t="n">
        <v>-8557</v>
      </c>
    </row>
    <row r="11" spans="1:3">
      <c r="A11" s="4" t="s">
        <v>134</v>
      </c>
      <c r="B11" s="5" t="n">
        <v>-2243</v>
      </c>
      <c r="C11" s="5" t="n">
        <v>-1376</v>
      </c>
    </row>
    <row r="12" spans="1:3">
      <c r="A12" s="4" t="s">
        <v>135</v>
      </c>
      <c r="B12" s="5" t="n">
        <v>1117</v>
      </c>
      <c r="C12" s="5" t="n">
        <v>64</v>
      </c>
    </row>
    <row r="13" spans="1:3">
      <c r="A13" s="4" t="s">
        <v>136</v>
      </c>
      <c r="B13" s="5" t="n">
        <v>-1456</v>
      </c>
      <c r="C13" s="5" t="n">
        <v>3049</v>
      </c>
    </row>
    <row r="14" spans="1:3">
      <c r="A14" s="4" t="s">
        <v>137</v>
      </c>
      <c r="B14" s="5" t="n">
        <v>-137</v>
      </c>
      <c r="C14" s="5" t="n">
        <v>1495</v>
      </c>
    </row>
    <row r="15" spans="1:3">
      <c r="A15" s="4" t="s">
        <v>138</v>
      </c>
      <c r="B15" s="5" t="n">
        <v>3766</v>
      </c>
      <c r="C15" s="5" t="n">
        <v>4199</v>
      </c>
    </row>
    <row r="16" spans="1:3">
      <c r="A16" s="4" t="s">
        <v>139</v>
      </c>
      <c r="B16" s="5" t="n">
        <v>-164</v>
      </c>
      <c r="C16" s="5" t="n">
        <v>-371</v>
      </c>
    </row>
    <row r="17" spans="1:3">
      <c r="A17" s="4" t="s">
        <v>140</v>
      </c>
      <c r="B17" s="5" t="n">
        <v>16086</v>
      </c>
      <c r="C17" s="5" t="n">
        <v>14475</v>
      </c>
    </row>
    <row r="18" spans="1:3">
      <c r="A18" s="3" t="s">
        <v>141</v>
      </c>
    </row>
    <row r="19" spans="1:3">
      <c r="A19" s="4" t="s">
        <v>142</v>
      </c>
      <c r="B19" s="5" t="n">
        <v>-1893</v>
      </c>
      <c r="C19" s="5" t="n">
        <v>-2140</v>
      </c>
    </row>
    <row r="20" spans="1:3">
      <c r="A20" s="4" t="s">
        <v>143</v>
      </c>
      <c r="B20" s="5" t="n">
        <v>-400</v>
      </c>
      <c r="C20" s="5" t="n">
        <v>-872</v>
      </c>
    </row>
    <row r="21" spans="1:3">
      <c r="A21" s="4" t="s">
        <v>144</v>
      </c>
      <c r="B21" s="5" t="n">
        <v>-3484</v>
      </c>
      <c r="C21" s="5" t="n">
        <v>-3808</v>
      </c>
    </row>
    <row r="22" spans="1:3">
      <c r="A22" s="4" t="s">
        <v>145</v>
      </c>
      <c r="B22" s="5" t="n">
        <v>2000</v>
      </c>
      <c r="C22" s="5" t="n">
        <v>2225</v>
      </c>
    </row>
    <row r="23" spans="1:3">
      <c r="A23" s="4" t="s">
        <v>146</v>
      </c>
      <c r="B23" s="5" t="n">
        <v>-367</v>
      </c>
      <c r="C23" s="5" t="n">
        <v>-2589</v>
      </c>
    </row>
    <row r="24" spans="1:3">
      <c r="A24" s="4" t="s">
        <v>147</v>
      </c>
      <c r="B24" s="4" t="s">
        <v>56</v>
      </c>
      <c r="C24" s="5" t="n">
        <v>1183</v>
      </c>
    </row>
    <row r="25" spans="1:3">
      <c r="A25" s="4" t="s">
        <v>148</v>
      </c>
      <c r="B25" s="5" t="n">
        <v>-4144</v>
      </c>
      <c r="C25" s="5" t="n">
        <v>-6001</v>
      </c>
    </row>
    <row r="26" spans="1:3">
      <c r="A26" s="3" t="s">
        <v>149</v>
      </c>
    </row>
    <row r="27" spans="1:3">
      <c r="A27" s="4" t="s">
        <v>150</v>
      </c>
      <c r="B27" s="5" t="n">
        <v>2</v>
      </c>
      <c r="C27" s="5" t="n">
        <v>332</v>
      </c>
    </row>
    <row r="28" spans="1:3">
      <c r="A28" s="4" t="s">
        <v>151</v>
      </c>
      <c r="B28" s="5" t="n">
        <v>-5977</v>
      </c>
      <c r="C28" s="5" t="n">
        <v>-3697</v>
      </c>
    </row>
    <row r="29" spans="1:3">
      <c r="A29" s="4" t="s">
        <v>152</v>
      </c>
      <c r="B29" s="4" t="s">
        <v>56</v>
      </c>
      <c r="C29" s="5" t="n">
        <v>-209</v>
      </c>
    </row>
    <row r="30" spans="1:3">
      <c r="A30" s="4" t="s">
        <v>153</v>
      </c>
      <c r="B30" s="5" t="n">
        <v>-1413</v>
      </c>
      <c r="C30" s="5" t="n">
        <v>-1251</v>
      </c>
    </row>
    <row r="31" spans="1:3">
      <c r="A31" s="4" t="s">
        <v>154</v>
      </c>
      <c r="B31" s="4" t="s">
        <v>56</v>
      </c>
      <c r="C31" s="5" t="n">
        <v>497</v>
      </c>
    </row>
    <row r="32" spans="1:3">
      <c r="A32" s="4" t="s">
        <v>155</v>
      </c>
      <c r="B32" s="5" t="n">
        <v>546</v>
      </c>
      <c r="C32" s="5" t="n">
        <v>6423</v>
      </c>
    </row>
    <row r="33" spans="1:3">
      <c r="A33" s="4" t="s">
        <v>156</v>
      </c>
      <c r="B33" s="5" t="n">
        <v>-1550</v>
      </c>
      <c r="C33" s="5" t="n">
        <v>-94</v>
      </c>
    </row>
    <row r="34" spans="1:3">
      <c r="A34" s="4" t="s">
        <v>157</v>
      </c>
      <c r="B34" s="5" t="n">
        <v>-8392</v>
      </c>
      <c r="C34" s="5" t="n">
        <v>2001</v>
      </c>
    </row>
    <row r="35" spans="1:3">
      <c r="A35" s="4" t="s">
        <v>158</v>
      </c>
      <c r="B35" s="5" t="n">
        <v>-1406</v>
      </c>
      <c r="C35" s="5" t="n">
        <v>1505</v>
      </c>
    </row>
    <row r="36" spans="1:3">
      <c r="A36" s="4" t="s">
        <v>159</v>
      </c>
      <c r="B36" s="5" t="n">
        <v>2144</v>
      </c>
      <c r="C36" s="5" t="n">
        <v>11980</v>
      </c>
    </row>
    <row r="37" spans="1:3">
      <c r="A37" s="4" t="s">
        <v>160</v>
      </c>
      <c r="B37" s="5" t="n">
        <v>76076</v>
      </c>
      <c r="C37" s="5" t="n">
        <v>75314</v>
      </c>
    </row>
    <row r="38" spans="1:3">
      <c r="A38" s="4" t="s">
        <v>161</v>
      </c>
      <c r="B38" s="7" t="n">
        <v>78220</v>
      </c>
      <c r="C38" s="7" t="n">
        <v>8729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62</v>
      </c>
      <c r="B1" s="2" t="s">
        <v>1</v>
      </c>
    </row>
    <row r="2" spans="1:2">
      <c r="B2" s="2" t="s">
        <v>24</v>
      </c>
    </row>
    <row r="3" spans="1:2">
      <c r="A3" s="3" t="s">
        <v>162</v>
      </c>
    </row>
    <row r="4" spans="1:2">
      <c r="A4" s="4" t="s">
        <v>163</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5</v>
      </c>
      <c r="B1" s="2" t="s">
        <v>1</v>
      </c>
    </row>
    <row r="2" spans="1:2">
      <c r="B2" s="2" t="s">
        <v>24</v>
      </c>
    </row>
    <row r="3" spans="1:2">
      <c r="A3" s="3" t="s">
        <v>166</v>
      </c>
    </row>
    <row r="4" spans="1:2">
      <c r="A4" s="4" t="s">
        <v>167</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20T21:29:05Z</dcterms:created>
  <dcterms:modified xmlns:dcterms="http://purl.org/dc/terms/" xmlns:xsi="http://www.w3.org/2001/XMLSchema-instance" xsi:type="dcterms:W3CDTF">2018-09-20T21:29:05Z</dcterms:modified>
</cp:coreProperties>
</file>